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eal Estate Investments" sheetId="10" state="visible" r:id="rId10"/>
    <sheet xmlns:r="http://schemas.openxmlformats.org/officeDocument/2006/relationships" name="Major Tenants" sheetId="11" state="visible" r:id="rId11"/>
    <sheet xmlns:r="http://schemas.openxmlformats.org/officeDocument/2006/relationships" name="Partners' Capital" sheetId="12" state="visible" r:id="rId12"/>
    <sheet xmlns:r="http://schemas.openxmlformats.org/officeDocument/2006/relationships" name="Income Taxes" sheetId="13" state="visible" r:id="rId13"/>
    <sheet xmlns:r="http://schemas.openxmlformats.org/officeDocument/2006/relationships" name="COVID-19 Outbreak" sheetId="14" state="visible" r:id="rId14"/>
    <sheet xmlns:r="http://schemas.openxmlformats.org/officeDocument/2006/relationships" name="Accounting Policies, by Policy " sheetId="15" state="visible" r:id="rId15"/>
    <sheet xmlns:r="http://schemas.openxmlformats.org/officeDocument/2006/relationships" name="Related Party Transactions (Tab" sheetId="16" state="visible" r:id="rId16"/>
    <sheet xmlns:r="http://schemas.openxmlformats.org/officeDocument/2006/relationships" name="Real Estate Investments (Tables" sheetId="17" state="visible" r:id="rId17"/>
    <sheet xmlns:r="http://schemas.openxmlformats.org/officeDocument/2006/relationships" name="Major Tenants (Tables)" sheetId="18" state="visible" r:id="rId18"/>
    <sheet xmlns:r="http://schemas.openxmlformats.org/officeDocument/2006/relationships" name="Income Taxes (Tables)" sheetId="19" state="visible" r:id="rId19"/>
    <sheet xmlns:r="http://schemas.openxmlformats.org/officeDocument/2006/relationships" name="Organization (Details)" sheetId="20" state="visible" r:id="rId20"/>
    <sheet xmlns:r="http://schemas.openxmlformats.org/officeDocument/2006/relationships" name="Summary of Significant Accoun_2" sheetId="21" state="visible" r:id="rId21"/>
    <sheet xmlns:r="http://schemas.openxmlformats.org/officeDocument/2006/relationships" name="Related Party Transactions (Det" sheetId="22" state="visible" r:id="rId22"/>
    <sheet xmlns:r="http://schemas.openxmlformats.org/officeDocument/2006/relationships" name="Real Estate Investments (Detail" sheetId="23" state="visible" r:id="rId23"/>
    <sheet xmlns:r="http://schemas.openxmlformats.org/officeDocument/2006/relationships" name="Real Estate Investments (Deta_2" sheetId="24" state="visible" r:id="rId24"/>
    <sheet xmlns:r="http://schemas.openxmlformats.org/officeDocument/2006/relationships" name="Real Estate Investments (Deta_3" sheetId="25" state="visible" r:id="rId25"/>
    <sheet xmlns:r="http://schemas.openxmlformats.org/officeDocument/2006/relationships" name="Real Estate Investments (Deta_4" sheetId="26" state="visible" r:id="rId26"/>
    <sheet xmlns:r="http://schemas.openxmlformats.org/officeDocument/2006/relationships" name="Real Estate Investments (Deta_5" sheetId="27" state="visible" r:id="rId27"/>
    <sheet xmlns:r="http://schemas.openxmlformats.org/officeDocument/2006/relationships" name="Major Tenants (Details) - Major" sheetId="28" state="visible" r:id="rId28"/>
    <sheet xmlns:r="http://schemas.openxmlformats.org/officeDocument/2006/relationships" name="Partners' Capital (Details)" sheetId="29" state="visible" r:id="rId29"/>
    <sheet xmlns:r="http://schemas.openxmlformats.org/officeDocument/2006/relationships" name="Income Taxes (Details) - Federa" sheetId="30" state="visible" r:id="rId30"/>
    <sheet xmlns:r="http://schemas.openxmlformats.org/officeDocument/2006/relationships" name="Income Taxes (Details) - Fede_2" sheetId="31" state="visible" r:id="rId31"/>
    <sheet xmlns:r="http://schemas.openxmlformats.org/officeDocument/2006/relationships" name="COVID-19 Outbreak (Details)" sheetId="32" state="visible" r:id="rId32"/>
    <sheet xmlns:r="http://schemas.openxmlformats.org/officeDocument/2006/relationships" name="Uncategorized Items - aei21-20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49" customWidth="1" min="2" max="2"/>
  </cols>
  <sheetData>
    <row r="1">
      <c r="A1" s="1" t="inlineStr">
        <is>
          <t>Document And Entity Information</t>
        </is>
      </c>
      <c r="B1" s="2" t="inlineStr">
        <is>
          <t>12 Months Ended</t>
        </is>
      </c>
    </row>
    <row r="2">
      <c r="B2" s="2" t="inlineStr">
        <is>
          <t>Dec. 31, 2022 USD ($) shares</t>
        </is>
      </c>
    </row>
    <row r="3">
      <c r="A3" s="3" t="inlineStr">
        <is>
          <t>Document Information Line Items</t>
        </is>
      </c>
      <c r="B3" s="4" t="inlineStr">
        <is>
          <t xml:space="preserve"> </t>
        </is>
      </c>
    </row>
    <row r="4">
      <c r="A4" s="4" t="inlineStr">
        <is>
          <t>Entity Registrant Name</t>
        </is>
      </c>
      <c r="B4" s="4" t="inlineStr">
        <is>
          <t>AEI INCOME &amp; GROWTH FUND XXI LIMITED PARTNERSHIP</t>
        </is>
      </c>
    </row>
    <row r="5">
      <c r="A5" s="4" t="inlineStr">
        <is>
          <t>Trading Symbol</t>
        </is>
      </c>
      <c r="B5" s="4" t="inlineStr">
        <is>
          <t>None</t>
        </is>
      </c>
    </row>
    <row r="6">
      <c r="A6" s="4" t="inlineStr">
        <is>
          <t>Document Type</t>
        </is>
      </c>
      <c r="B6" s="4" t="inlineStr">
        <is>
          <t>10-K</t>
        </is>
      </c>
    </row>
    <row r="7">
      <c r="A7" s="4" t="inlineStr">
        <is>
          <t>Current Fiscal Year End Date</t>
        </is>
      </c>
      <c r="B7" s="4" t="inlineStr">
        <is>
          <t>--12-31</t>
        </is>
      </c>
    </row>
    <row r="8">
      <c r="A8" s="4" t="inlineStr">
        <is>
          <t>Entity Common Stock, Shares Outstanding | shares</t>
        </is>
      </c>
      <c r="B8" s="5" t="n">
        <v>17076.71</v>
      </c>
    </row>
    <row r="9">
      <c r="A9" s="4" t="inlineStr">
        <is>
          <t>Entity Public Float | $</t>
        </is>
      </c>
      <c r="B9" s="6" t="n">
        <v>0</v>
      </c>
    </row>
    <row r="10">
      <c r="A10" s="4" t="inlineStr">
        <is>
          <t>Amendment Flag</t>
        </is>
      </c>
      <c r="B10" s="4" t="inlineStr">
        <is>
          <t>false</t>
        </is>
      </c>
    </row>
    <row r="11">
      <c r="A11" s="4" t="inlineStr">
        <is>
          <t>Entity Central Index Key</t>
        </is>
      </c>
      <c r="B11" s="4" t="inlineStr">
        <is>
          <t>000093175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Entity File Number</t>
        </is>
      </c>
      <c r="B24" s="4" t="inlineStr">
        <is>
          <t>000-29274</t>
        </is>
      </c>
    </row>
    <row r="25">
      <c r="A25" s="4" t="inlineStr">
        <is>
          <t>Entity Incorporation, State or Country Code</t>
        </is>
      </c>
      <c r="B25" s="4" t="inlineStr">
        <is>
          <t>MN</t>
        </is>
      </c>
    </row>
    <row r="26">
      <c r="A26" s="4" t="inlineStr">
        <is>
          <t>Entity Tax Identification Number</t>
        </is>
      </c>
      <c r="B26" s="4" t="inlineStr">
        <is>
          <t>41-1789725</t>
        </is>
      </c>
    </row>
    <row r="27">
      <c r="A27" s="4" t="inlineStr">
        <is>
          <t>Entity Address, Address Line One</t>
        </is>
      </c>
      <c r="B27" s="4" t="inlineStr">
        <is>
          <t>30 East 7th Street, Suite 1300</t>
        </is>
      </c>
    </row>
    <row r="28">
      <c r="A28" s="4" t="inlineStr">
        <is>
          <t>Entity Address, City or Town</t>
        </is>
      </c>
      <c r="B28" s="4" t="inlineStr">
        <is>
          <t>St. Paul</t>
        </is>
      </c>
    </row>
    <row r="29">
      <c r="A29" s="4" t="inlineStr">
        <is>
          <t>Entity Address, State or Province</t>
        </is>
      </c>
      <c r="B29" s="4" t="inlineStr">
        <is>
          <t>MN</t>
        </is>
      </c>
    </row>
    <row r="30">
      <c r="A30" s="4" t="inlineStr">
        <is>
          <t>Entity Address, Postal Zip Code</t>
        </is>
      </c>
      <c r="B30" s="4" t="inlineStr">
        <is>
          <t>55101</t>
        </is>
      </c>
    </row>
    <row r="31">
      <c r="A31" s="4" t="inlineStr">
        <is>
          <t>City Area Code</t>
        </is>
      </c>
      <c r="B31" s="4" t="inlineStr">
        <is>
          <t>651</t>
        </is>
      </c>
    </row>
    <row r="32">
      <c r="A32" s="4" t="inlineStr">
        <is>
          <t>Local Phone Number</t>
        </is>
      </c>
      <c r="B32" s="4" t="inlineStr">
        <is>
          <t>227-7333</t>
        </is>
      </c>
    </row>
    <row r="33">
      <c r="A33" s="4" t="inlineStr">
        <is>
          <t>Title of 12(g) Security</t>
        </is>
      </c>
      <c r="B33" s="4" t="inlineStr">
        <is>
          <t>Limited Partnership Units</t>
        </is>
      </c>
    </row>
    <row r="34">
      <c r="A34" s="4" t="inlineStr">
        <is>
          <t>Entity Interactive Data Current</t>
        </is>
      </c>
      <c r="B34" s="4" t="inlineStr">
        <is>
          <t>Yes</t>
        </is>
      </c>
    </row>
    <row r="35">
      <c r="A35" s="4" t="inlineStr">
        <is>
          <t>Document Transition Report</t>
        </is>
      </c>
      <c r="B35" s="4" t="inlineStr">
        <is>
          <t>false</t>
        </is>
      </c>
    </row>
    <row r="36">
      <c r="A36" s="4" t="inlineStr">
        <is>
          <t>Auditor Firm ID</t>
        </is>
      </c>
      <c r="B36" s="4" t="inlineStr">
        <is>
          <t>542</t>
        </is>
      </c>
    </row>
    <row r="37">
      <c r="A37" s="4" t="inlineStr">
        <is>
          <t>Auditor Name</t>
        </is>
      </c>
      <c r="B37" s="4" t="inlineStr">
        <is>
          <t>Boulay PLLP</t>
        </is>
      </c>
    </row>
    <row r="38">
      <c r="A38" s="4" t="inlineStr">
        <is>
          <t>Auditor Location</t>
        </is>
      </c>
      <c r="B38" s="4" t="inlineStr">
        <is>
          <t>Minneapolis, Minneso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Abstract]</t>
        </is>
      </c>
      <c r="B3" s="4" t="inlineStr">
        <is>
          <t xml:space="preserve"> </t>
        </is>
      </c>
    </row>
    <row r="4">
      <c r="A4" s="4" t="inlineStr">
        <is>
          <t>Real Estate Disclosure [Text Block]</t>
        </is>
      </c>
      <c r="B4" s="4" t="inlineStr">
        <is>
          <t>(4) Real Estate Investments –
The Partnership leases its properties to tenants under net leases, classified as operating leases. Under a net lease, the tenant is responsible for real estate taxes, insurance, maintenance, repairs and operating expenses for the property. For some leases, the Partnership is responsible for repairs to the structural components of the building, the roof, and the parking lot. At the time the properties were acquired, the remaining primary lease terms varied from 10 to 18 years. The leases provide the tenants with two to four five-year renewal options subject to the same terms and conditions as the primary term. The leases for the Best Buy store in Eau Claire, Wisconsin and Jared Jewelry store in Auburn Hills, Michigan were extended to end on January 19, 2028 and December 31, 2024, respectively.
The Partnership's properties are commercial, single-tenant buildings. The Jared Jewelry store in Auburn Hills, Michigan was constructed in 1999 and acquired in 2005. The Best Buy store in Eau Claire, Wisconsin was constructed in 1990, renovated in 1997 and acquired in 2008. The Dollar Tree store in Cincinnati, Ohio was constructed in 2015 and acquired in 2016. The Advance Auto store in Chelsea, Alabama was constructed in 2006 and acquired in 2021. The Memorial Hospital in Diamondhead, Mississppi was construced in 2008 and acquired in 2022. There have been no costs capitalized as improvements subsequent to the acquisitions.
The cost of the properties not held for sale and related accumulated depreciation at December 31, 2022 are as follows:
Property
Land
Buildings
Total
Accumulated
Depreciation
Jared Jewelry, Auburn Hills, MI
$ 280,993
$ 1,185,055
$ 1,466,048
$ 851,247
Best Buy, Eau Claire, WI
2,068,739
4,988,357
7,057,096
1,716,415
Dollar Tree, Cincinnati, OH
355,000
1,250,270
1,605,270
345,915
Advance Auto, Chelsea, AL
420,654
1,226,345
1,646,999
79,713
Memorial Hospital, Diamondhead, MS
322,410
1,175,588
1,497,998
35,268
$ 3,447,796
$ 9,825,615
$ 13,273,411
$ 3,028,558
For the years ended December 31, 2022 and 2021, the Partnership recognized depreciation expense of $348,206 and $329,061, respectively.
The following schedule presents the cost and related accumulated amortization of acquired lease intangibles not held for sale at December 31:
2022
2021
Cost
Accumulated Amortization
Cost
Accumulated Amortization
Acquired Intangible Lease Assets (in-place lease intangibles with a weighted average life of 61 and 48 months, respectively)
$ 864,490
$ 268,098
$ 443,785
$ 176,635
Acquired Below-Market Lease Intangibles (weighted average life of 37 and 49 months, respectively)
$ 80,404
$ 55,405
$ 80,404
$ 47,297
For the years ended December 31, 2022 and 2021, the value of in-place lease intangibles amortized to expense was $91,464 and $39,291, and the increase to rental income for below-market leases was $8,108, respectively. For lease intangibles not held for sale as of December 31, 2022, the estimated amortization expense is $119,275 for each of the next three succeeding years, $92,930 for the year ended December 31, 2026, and $83,511 for the year ended December 31, 2027. The estimated increase to rental income for below-market leases is $8,108 for each of the next three succeeding years and $675 for the year ended December 31, 2026.
The Partnership owned a 30% interest in a Gander Mountain store in Champaign, Illinois. The remaining interests in the property were owned by affiliates of the Partnership. On March 10, 2017, Gander Mountain Company filed for Chapter 11 reorganization and announced it was closing the store, following a liquidation sale of its on‑site assets. In June 2017, the tenant filed a motion with the bankruptcy court to reject the lease for this store effective June 30, 2017. At this time, the tenant returned possession of the property to the owners and the Partnership became responsible for its 30% share of real estate taxes and other costs associated with maintaining the property. The tenant paid rent through June 2017.
On August 11, 2020, the Partnership entered into a lease agreement with a primary term of 10 years with Burlington Coat Factory of Texas, Inc. (“Burlington”) as a replacement tenant for 62% of the square footage of the property. The tenant’s obligations under the lease were guaranteed by Burlington Coat Factory Warehouse Corporation. The tenant was to operate a Burlington retail store in the space. The Partnership’s 30% share of annual rent was $102,980 and commenced on May 7, 2021. The Partnership was responsible for paying its 30% share of the buildout of the space, which was $612,992. As part of the agreement, the Partnership paid a tenant improvement allowance of $66,201 that was capitalized. The Partnership paid its 30% share of lease commissions due to real estate brokers totaling $63,443 that were owed as part of the lease transaction. This amount was capitalized and was to be amortized over the term of the lease.
On February 5, 2021, the Partnership entered into a lease agreement with a primary term of 10 years with Five Below, Inc. as a replacement tenant for 38% of the square footage of the property. The tenant operated a Five Below retail store in the space. The Partnerships 30% share of the annual rent was $62,093 and commenced on August 27, 2021. The Partnership was responsible for its 30% share of the buildout of the space, which was $250,988. As part of the agreement, the Partnership paid a tenant improvement allowance of $21,995 that was capitalized. The Partnership paid its 30% share of lease commissions due to real estate brokers totaling $40,804 that were due as part of the lease transaction. This amount was capitalized and was to be amortized over the term of the lease.
In August 2021, the Partnership entered into an agreement to sell its 30% interest in the Burlington Coat Factory and Five Below in Champaign, Illinois to an unrelated third party. On September 28, 2021, the sale closed with the Partnership receiving net proceeds of $2,477,214, which resulted in a net gain of $13,198. At the time of the sale, the cost and related accumulated depreciation was $3,178,923 and $714,907, respectively.
In March 2019, the Partnership entered into an agreement with the tenant of the Jared Jewelry store in Auburn Hills, Michigan to extend the lease term five years to end on December 31, 2024. As part of the agreement, the annual rent decreased from $124,049 to $105,560 effective January 1, 2020. On May 14, 2021, the Partnership purchased an Advance Auto Parts store in Chelsea, Alabama for $1,802,200. The Partnership allocated $158,736 of the purchase price to Acquired Intangible Lease Assets, representing in-place lease intangibles. The property is leased to Advance Stores Company, Incorporated under a lease agreement with a remaining primary term of 10.4 years (as of the date of purchase) and annual rent of $110,000.
In July 2021, the Partnership entered into an agreement with the tenant of the Jared Jewelry store in Hanover, Maryland to extend the lease term seven years to end on January 31, 2029. As part of the agreement, the annual rent will decrease from $224,340 to $167,500 effective February 1, 2022.
In December 2021, the Partnership entered into an agreement to sell its 50% interest in the Jared Jewelry store in Hanover, Maryland to an unrelated third party. On February 14, 2022, the sale closed with the Partnership receiving net proceeds of $2,450,634, which resulted in a net gain of $1,268,078. At the time of sale, the cost and related accumulated depreciation was $1,989,135 and $806,579, respectively.
On March 22, 2022, the Partnership purchased a 40% interest of the Memorial Hospital property in Diamondhead, Mississippi for $1,610,422. The Partnership allocated $114,052 of the purchase price to Acquired Lease Assets, representing in-place intangibles. The property is leased to Memorial Hospital at Gulfport, Incorporated under a lease agreement with a remaining primary term of 5.3 years (as of date of purchase) and annual rent of $100,320, scheduled to increase annually at 2%.
On May 11, 2022, the Partnership purchased an additional 46% joint-venture interest in the Best Buy store in Eau Claire, Wisconsin for $3,726,043 from AEI Income &amp; Growth Fund 26 LLC, an affiliate of the Partnership. The purchase price of the property was based upon the property’s fair market value as determined by an independent third party, commercial property appraiser. The property interest became available because AEI Income &amp; Growth Fund 26 LLC was in the process of liquidating its property portfolio. The Partnership now owns 100% interest in the property. The Partnership allocated $306,653 of the purchase price to Acquired Intangible Lease Assets, representing in-place lease intangibles. The annual rent for the additional 46% interest that was purchased is $240,432. For properties owned as of December 31, 2022, the minimum future rent payments required by the leases are as follows:
2023
$ 988,204
2024
991,599
2025
888,140
2026
778,296
2027
732,642
Thereafter
440,530
$ 4,819,411
There were no contingent rents recognized in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jor Tenants</t>
        </is>
      </c>
      <c r="B1" s="2" t="inlineStr">
        <is>
          <t>12 Months Ended</t>
        </is>
      </c>
    </row>
    <row r="2">
      <c r="B2" s="2" t="inlineStr">
        <is>
          <t>Dec. 31, 2022</t>
        </is>
      </c>
    </row>
    <row r="3">
      <c r="A3" s="3" t="inlineStr">
        <is>
          <t>Accounting Policies [Abstract]</t>
        </is>
      </c>
      <c r="B3" s="4" t="inlineStr">
        <is>
          <t xml:space="preserve"> </t>
        </is>
      </c>
    </row>
    <row r="4">
      <c r="A4" s="4" t="inlineStr">
        <is>
          <t>Major Customers, Policy [Policy Text Block]</t>
        </is>
      </c>
      <c r="B4" s="4" t="inlineStr">
        <is>
          <t xml:space="preserve"> (5) Major Tenants –
The following schedule presents rental income from individual tenants, or affiliated groups of tenants, who each contributed more than ten percent of the Partnership's total rental income for the years ended December 31:
Tenants
Industry
2022
2021
Sterling Jewelers Inc.
Retail
$ 130,736
$ 316,021
Best Buy Stores, L.P.
Retail
436,062
282,241
Dollar Tree Stores, Inc.
Retail
130,277
130,277
Advance Auto Parts, Inc.
Retail
110,000
0
Aggregate rental income of major tenants
$ 807,075
$ 728,539
Aggregate rental income of major tenants
as a percentage of total rental income
90%
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12 Months Ended</t>
        </is>
      </c>
    </row>
    <row r="2">
      <c r="B2" s="2" t="inlineStr">
        <is>
          <t>Dec. 31, 2022</t>
        </is>
      </c>
    </row>
    <row r="3">
      <c r="A3" s="3" t="inlineStr">
        <is>
          <t>Partners' Capital Notes [Abstract]</t>
        </is>
      </c>
      <c r="B3" s="4" t="inlineStr">
        <is>
          <t xml:space="preserve"> </t>
        </is>
      </c>
    </row>
    <row r="4">
      <c r="A4" s="4" t="inlineStr">
        <is>
          <t>Partners' Capital Notes Disclosure [Text Block]</t>
        </is>
      </c>
      <c r="B4" s="4" t="inlineStr">
        <is>
          <t>(6) Partners’ Capital –
For the years ended December 31, 2022 and 2021, the Partnership declared distributions of $690,407 and $613,731, respectively. The Limited Partners received distributions of $683,503 and $607,594 and the General Partners received distributions of $6,904 and $6,137 for the years ended December 31, 2022 and 2021, respectively. The Limited Partners' distributions represented $39.82 and $33.70 per Limited Partnership Unit outstanding using 17,165 and 18,029 weighted average Units in 2022 and 2021, respectively. The distributions represented $39.82 and $14.12 per Unit of Net Income and $0 and $19.58 per Unit of contributed capital in 2022 and 2021, respectively.
The Partnership may repurchase Units from Limited Partners who have tendered their Units to the Partnership. Such Units may be acquired at a discount. The Partnership will not be obligated to purchase in any year any number of Units that, when aggregated with all other transfers of Units that have occurred since the beginning of the same calendar year (excluding Permitted Transfers as defined in the Partnership Agreement), would exceed 5% of the total number of Units outstanding on January 1 of such year. In no event shall the Partnership be obligated to purchase Units if, in the sole discretion of the Managing General Partner, such purchase would impair the capital or operation of the Partnership.
On April 1, 2022, the Partnership repurchased a total of 352.29 Units for $266,947 from 30 Limited Partners in accordance with the Partnership Agreement. The Partnership acquired these Units using Net Cash Flow from operations. On April 1, 2021, the Partnership repurchased a total of 843.97 Units for $610,604 from 36 Limited Partners in accordance with the Partnership Agreement. The Partnership acquired these Units using net sales proceeds. On October 1, 2021, the Partnership repurchased a total of 518.17 Units for $389,248 from 39 Limited Partners. The Partnership acquired these Units using net sales proceeds. The repurchases increase the remaining Limited Partners' ownership interest in the Partnership. As a result of these repurchases and pursuant to the Partnership Agreement, the General Partners received distributions of $2,696 and $10,100 in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7) Income Taxes –
The following is a reconciliation of net income for financial reporting purposes to income reported for federal income tax purposes for the years ended December 31:
2022
2021
Net Income for Financial Reporting Purposes
$ 1,531,185
$ 259,412
Depreciation for Tax Purposes Under Depreciation
and Amortization for Financial Reporting Purposes
179,184
17,520
Gain on Sale of Real Estate for Tax Purposes
Under Gain for Financial Reporting Purposes
(1,268,078)
(323,171)
Taxable Income (Loss) to Partners
$ 442,291
$ (46,239)
The following is a reconciliation of Partners' capital for financial reporting purposes to Partners' capital reported for federal income tax purposes for the years ended December 31:
2022
2021
Partners' Capital for Financial Reporting Purposes
$ 10,669,167
$ 10,098,032
Adjusted Tax Basis of Investments in Real Estate
Over Net Investments in Real Estate
for Financial Reporting Purposes
200,652
1,289,546
Syndication Costs Treated as Reduction
of Capital For Financial Reporting Purposes
3,208,043
3,208,043
Partners' Capital for Tax Reporting Purposes
$ 14,077,862
$ 14,595,6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VID-19 Outbreak</t>
        </is>
      </c>
      <c r="B1" s="2" t="inlineStr">
        <is>
          <t>12 Months Ended</t>
        </is>
      </c>
    </row>
    <row r="2">
      <c r="B2" s="2" t="inlineStr">
        <is>
          <t>Dec. 31, 2022</t>
        </is>
      </c>
    </row>
    <row r="3">
      <c r="A3" s="3" t="inlineStr">
        <is>
          <t>Covi D19 Outbreak Abstract</t>
        </is>
      </c>
      <c r="B3" s="4" t="inlineStr">
        <is>
          <t xml:space="preserve"> </t>
        </is>
      </c>
    </row>
    <row r="4">
      <c r="A4" s="4" t="inlineStr">
        <is>
          <t>COVID-19 Outbreak [Text Block]</t>
        </is>
      </c>
      <c r="B4" s="4" t="inlineStr">
        <is>
          <t>(8) COVID-19 Outbreak –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Partnership’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Partnership has entered into rent deferral agreements with two tenants of the six properties owned by the Partnership. In June 2020, the Partnership entered into an agreement with the tenant of the Jared Jewelry store in Auburn Hills, Michigan and Hanover, Maryland to defer base rent in April and May 2020. The tenants started paying the deferred amounts in twelve equal monthly installments beginning on February 1, 2021.
The Partnership has elected not to account for these deferrals of rent as a lease modification under COVID-19 guidance issued by the FASB. Deferred rent of $51,584 was recognized as rental income during the year ended December 31, 2020 and a corresponding rent receivable was recorded. The rent receivable related to these rental deferrals totaled $4,299 as of December 31, 2021. All rent receivables were collected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Distribution Policy, Members or Limited Partners, Description</t>
        </is>
      </c>
      <c r="B4" s="4" t="inlineStr">
        <is>
          <t xml:space="preserve">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t>
        </is>
      </c>
    </row>
    <row r="5">
      <c r="A5" s="4" t="inlineStr">
        <is>
          <t>Key Provisions of Operating or Partnership Agreement, Description</t>
        </is>
      </c>
      <c r="B5" s="4" t="inlineStr">
        <is>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is>
      </c>
    </row>
    <row r="6">
      <c r="A6" s="4" t="inlineStr">
        <is>
          <t>Basis of Accounting, Policy [Policy Text Block]</t>
        </is>
      </c>
      <c r="B6" s="4" t="inlineStr">
        <is>
          <t xml:space="preserve"> The accounts of the Partnership are maintained on the accrual basis of accounting for both federal income tax purposes and financial reporting purposes.</t>
        </is>
      </c>
    </row>
    <row r="7">
      <c r="A7" s="4" t="inlineStr">
        <is>
          <t>Use of Estimates, Policy [Policy Text Block]</t>
        </is>
      </c>
      <c r="B7" s="4" t="inlineStr">
        <is>
          <t xml:space="preserve">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and the allocation of purchase price of real estate assets an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is>
      </c>
    </row>
    <row r="8">
      <c r="A8" s="4" t="inlineStr">
        <is>
          <t>Concentration Risk, Credit Risk, Policy [Policy Text Block]</t>
        </is>
      </c>
      <c r="B8" s="4" t="inlineStr">
        <is>
          <t xml:space="preserve"> The Partnership's cash is deposited in one financial institution and at times during the year it may exceed FDIC insurance limits.</t>
        </is>
      </c>
    </row>
    <row r="9">
      <c r="A9" s="4" t="inlineStr">
        <is>
          <t>Receivable [Policy Text Block]</t>
        </is>
      </c>
      <c r="B9" s="4" t="inlineStr">
        <is>
          <t xml:space="preserve"> Credit terms are extended to tenants in the normal course of business. The Partnership performs ongoing credit evaluations of its customers’ financial condition and, generally, requires no collateral.
Rent 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t>
        </is>
      </c>
    </row>
    <row r="10">
      <c r="A10" s="4" t="inlineStr">
        <is>
          <t>Income Tax, Policy [Policy Text Block]</t>
        </is>
      </c>
      <c r="B10" s="4" t="inlineStr">
        <is>
          <t xml:space="preserve">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19, and with few exceptions, is no longer subject to state tax examinations for tax years before 2019.</t>
        </is>
      </c>
    </row>
    <row r="11">
      <c r="A11" s="4" t="inlineStr">
        <is>
          <t>Revenue Recognition, Leases [Policy Text Block]</t>
        </is>
      </c>
      <c r="B11" s="4" t="inlineStr">
        <is>
          <t xml:space="preserve"> The Partnership's real estate is leased under net leases, classified as operating leases. The leases provide for base annual rental payments payable in monthly installments. The Partnership recognizes rental income according to the terms of the individual leases. For deferred rents due to COVID-19, the Partnership recognizes the deferred rent related to the month it applies and records a rental receivable.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is>
      </c>
    </row>
    <row r="12">
      <c r="A12" s="4" t="inlineStr">
        <is>
          <t>Property, Plant and Equipment, Policy [Policy Text Block]</t>
        </is>
      </c>
      <c r="B12" s="4" t="inlineStr">
        <is>
          <t xml:space="preserve">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equal to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intangible assets, liabilities, revenues and expenses.
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2 and 2021.</t>
        </is>
      </c>
    </row>
    <row r="13">
      <c r="A13" s="4" t="inlineStr">
        <is>
          <t>Fair Value of Financial Instruments, Policy [Policy Text Block]</t>
        </is>
      </c>
      <c r="B13" s="4" t="inlineStr">
        <is>
          <t xml:space="preserve"> As of December 31, 2022 and 2021, the Partnership had no assets or liabilities measured at fair value on a recurring basis or nonrecurring basis.</t>
        </is>
      </c>
    </row>
    <row r="14">
      <c r="A14" s="4" t="inlineStr">
        <is>
          <t>Earnings Per Share, Policy [Policy Text Block]</t>
        </is>
      </c>
      <c r="B14" s="4" t="inlineStr">
        <is>
          <t>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22 and 2021</t>
        </is>
      </c>
    </row>
    <row r="15">
      <c r="A15" s="4" t="inlineStr">
        <is>
          <t>Segment Reporting, Policy [Policy Text Block]</t>
        </is>
      </c>
      <c r="B15" s="4" t="inlineStr">
        <is>
          <t>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t>
        </is>
      </c>
    </row>
    <row r="16">
      <c r="A16" s="4" t="inlineStr">
        <is>
          <t>COVID-19 Outbreak [Policy Text Block]</t>
        </is>
      </c>
      <c r="B16" s="4" t="inlineStr">
        <is>
          <t xml:space="preserve">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Partnership’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Partnership has entered into rent deferral agreements with two tenants of the six properties owned by the Partnership. In June 2020, the Partnership entered into an agreement with the tenant of the Jared Jewelry store in Auburn Hills, Michigan and Hanover, Maryland to defer base rent in April and May 2020. The tenants started paying the deferred amounts in twelve equal monthly installments beginning on February 1, 2021.
The Partnership has elected not to account for these deferrals of rent as a lease modification under COVID-19 guidance issued by the FASB. Deferred rent of $51,584 was recognized as rental income during the year ended December 31, 2020 and a corresponding rent receivable was recorded. The rent receivable related to these rental deferrals totaled $4,299 as of December 31, 2021. All rent receivables were collected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Table Text Block]</t>
        </is>
      </c>
      <c r="B4" s="4" t="inlineStr">
        <is>
          <t>AEI received the following reimbursements for costs and expenses from the Partnership for the years ended December 31
2022
2021
a.
AEI is reimbursed for costs incurred in providing services related to managing the Partnership's operations and properties, maintaining the Partnership's books, and communicating with the Limited Partners.
$ 138,597
$ 157,584
b.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 46,992
$ 87,413
c.
AEI is reimbursed for costs incurred in providing services and direct expenses related to the acquisition of property on behalf of the Partnership.
$ 58,789
$ 91,839
d.
AEI is reimbursed for costs incurred in providing services related to the sale of property on behalf of the Partnership.
$ 18,516
$ 13,3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Abstract]</t>
        </is>
      </c>
      <c r="B3" s="4" t="inlineStr">
        <is>
          <t xml:space="preserve"> </t>
        </is>
      </c>
    </row>
    <row r="4">
      <c r="A4" s="4" t="inlineStr">
        <is>
          <t>Property, Plant and Equipment [Table Text Block]</t>
        </is>
      </c>
      <c r="B4" s="4" t="inlineStr">
        <is>
          <t>properties not held for sale
Property
Land
Buildings
Total
Accumulated
Depreciation
Jared Jewelry, Auburn Hills, MI
$ 280,993
$ 1,185,055
$ 1,466,048
$ 851,247
Best Buy, Eau Claire, WI
2,068,739
4,988,357
7,057,096
1,716,415
Dollar Tree, Cincinnati, OH
355,000
1,250,270
1,605,270
345,915
Advance Auto, Chelsea, AL
420,654
1,226,345
1,646,999
79,713
Memorial Hospital, Diamondhead, MS
322,410
1,175,588
1,497,998
35,268
$ 3,447,796
$ 9,825,615
$ 13,273,411
$ 3,028,558</t>
        </is>
      </c>
    </row>
    <row r="5">
      <c r="A5" s="4" t="inlineStr">
        <is>
          <t>Schedule of Acquired Finite-Lived Intangible Assets by Major Class [Table Text Block]</t>
        </is>
      </c>
      <c r="B5" s="4" t="inlineStr">
        <is>
          <t>acquired lease intangibles not held for sale
2022
2021
Cost
Accumulated Amortization
Cost
Accumulated Amortization
Acquired Intangible Lease Assets (in-place lease intangibles with a weighted average life of 61 and 48 months, respectively)
$ 864,490
$ 268,098
$ 443,785
$ 176,635
Acquired Below-Market Lease Intangibles (weighted average life of 37 and 49 months, respectively)
$ 80,404
$ 55,405
$ 80,404
$ 47,297</t>
        </is>
      </c>
    </row>
    <row r="6">
      <c r="A6" s="4" t="inlineStr">
        <is>
          <t>Schedule of Minimum Future Rent</t>
        </is>
      </c>
      <c r="B6" s="4" t="inlineStr">
        <is>
          <t>minimum future rent
2023
$ 988,204
2024
991,599
2025
888,140
2026
778,296
2027
732,642
Thereafter
440,530
$ 4,819,4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Tena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by Major Customers by Reporting Segments [Table Text Block]</t>
        </is>
      </c>
      <c r="B4" s="4" t="inlineStr">
        <is>
          <t>Major Tenants
Tenants
Industry
2022
2021
Sterling Jewelers Inc.
Retail
$ 130,736
$ 316,021
Best Buy Stores, L.P.
Retail
436,062
282,241
Dollar Tree Stores, Inc.
Retail
130,277
130,277
Advance Auto Parts, Inc.
Retail
110,000
0
Aggregate rental income of major tenants
$ 807,075
$ 728,539
Aggregate rental income of major tenants
as a percentage of total rental income
90%
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AAP To Federal Taxable Income</t>
        </is>
      </c>
      <c r="B4" s="4" t="inlineStr">
        <is>
          <t>reconciliation of net income for financial reporting
2022
2021
Net Income for Financial Reporting Purposes
$ 1,531,185
$ 259,412
Depreciation for Tax Purposes Under Depreciation
and Amortization for Financial Reporting Purposes
179,184
17,520
Gain on Sale of Real Estate for Tax Purposes
Under Gain for Financial Reporting Purposes
(1,268,078)
(323,171)
Taxable Income (Loss) to Partners
$ 442,291
$ (46,239)</t>
        </is>
      </c>
    </row>
    <row r="5">
      <c r="A5" s="4" t="inlineStr">
        <is>
          <t>Schedule Of GAAP To Federal Tax Basis</t>
        </is>
      </c>
      <c r="B5" s="4" t="inlineStr">
        <is>
          <t>reconciliation of Partners' capital for financial reporting
2022
2021
Partners' Capital for Financial Reporting Purposes
$ 10,669,167
$ 10,098,032
Adjusted Tax Basis of Investments in Real Estate
Over Net Investments in Real Estate
for Financial Reporting Purposes
200,652
1,289,546
Syndication Costs Treated as Reduction
of Capital For Financial Reporting Purposes
3,208,043
3,208,043
Partners' Capital for Tax Reporting Purposes
$ 14,077,862
$ 14,595,6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94869</v>
      </c>
      <c r="C3" s="6" t="n">
        <v>3225626</v>
      </c>
    </row>
    <row r="4">
      <c r="A4" s="4" t="inlineStr">
        <is>
          <t>Rent Receivable</t>
        </is>
      </c>
      <c r="B4" s="7" t="n">
        <v>0</v>
      </c>
      <c r="C4" s="7" t="n">
        <v>4299</v>
      </c>
    </row>
    <row r="5">
      <c r="A5" s="4" t="inlineStr">
        <is>
          <t>Total Current Assets</t>
        </is>
      </c>
      <c r="B5" s="7" t="n">
        <v>194869</v>
      </c>
      <c r="C5" s="7" t="n">
        <v>3229925</v>
      </c>
    </row>
    <row r="6">
      <c r="A6" s="3" t="inlineStr">
        <is>
          <t>Real Estate Investments:</t>
        </is>
      </c>
      <c r="B6" s="4" t="inlineStr">
        <is>
          <t xml:space="preserve"> </t>
        </is>
      </c>
      <c r="C6" s="4" t="inlineStr">
        <is>
          <t xml:space="preserve"> </t>
        </is>
      </c>
    </row>
    <row r="7">
      <c r="A7" s="4" t="inlineStr">
        <is>
          <t>Land</t>
        </is>
      </c>
      <c r="B7" s="7" t="n">
        <v>3447796</v>
      </c>
      <c r="C7" s="7" t="n">
        <v>1910004</v>
      </c>
    </row>
    <row r="8">
      <c r="A8" s="4" t="inlineStr">
        <is>
          <t>Buildings</t>
        </is>
      </c>
      <c r="B8" s="7" t="n">
        <v>9825615</v>
      </c>
      <c r="C8" s="7" t="n">
        <v>6446019</v>
      </c>
    </row>
    <row r="9">
      <c r="A9" s="4" t="inlineStr">
        <is>
          <t>Acquired Intangible Lease Assets</t>
        </is>
      </c>
      <c r="B9" s="7" t="n">
        <v>864490</v>
      </c>
      <c r="C9" s="7" t="n">
        <v>443785</v>
      </c>
    </row>
    <row r="10">
      <c r="A10" s="4" t="inlineStr">
        <is>
          <t>Real Estate Held for Investment, at Cost</t>
        </is>
      </c>
      <c r="B10" s="7" t="n">
        <v>14137901</v>
      </c>
      <c r="C10" s="7" t="n">
        <v>8799808</v>
      </c>
    </row>
    <row r="11">
      <c r="A11" s="4" t="inlineStr">
        <is>
          <t>Accumulated Depreciation and Amortization</t>
        </is>
      </c>
      <c r="B11" s="7" t="n">
        <v>-3296657</v>
      </c>
      <c r="C11" s="7" t="n">
        <v>-2856987</v>
      </c>
    </row>
    <row r="12">
      <c r="A12" s="4" t="inlineStr">
        <is>
          <t>Real Estate Held for Investment, Net</t>
        </is>
      </c>
      <c r="B12" s="7" t="n">
        <v>10841244</v>
      </c>
      <c r="C12" s="7" t="n">
        <v>5942821</v>
      </c>
    </row>
    <row r="13">
      <c r="A13" s="4" t="inlineStr">
        <is>
          <t>Real Estate Held for Sale</t>
        </is>
      </c>
      <c r="B13" s="7" t="n">
        <v>0</v>
      </c>
      <c r="C13" s="7" t="n">
        <v>1182556</v>
      </c>
    </row>
    <row r="14">
      <c r="A14" s="4" t="inlineStr">
        <is>
          <t>Total Real Estate Investments</t>
        </is>
      </c>
      <c r="B14" s="7" t="n">
        <v>10841244</v>
      </c>
      <c r="C14" s="7" t="n">
        <v>7125377</v>
      </c>
    </row>
    <row r="15">
      <c r="A15" s="4" t="inlineStr">
        <is>
          <t>Total Assets</t>
        </is>
      </c>
      <c r="B15" s="7" t="n">
        <v>11036113</v>
      </c>
      <c r="C15" s="7" t="n">
        <v>10355302</v>
      </c>
    </row>
    <row r="16">
      <c r="A16" s="3" t="inlineStr">
        <is>
          <t>Current Liabilities:</t>
        </is>
      </c>
      <c r="B16" s="4" t="inlineStr">
        <is>
          <t xml:space="preserve"> </t>
        </is>
      </c>
      <c r="C16" s="4" t="inlineStr">
        <is>
          <t xml:space="preserve"> </t>
        </is>
      </c>
    </row>
    <row r="17">
      <c r="A17" s="4" t="inlineStr">
        <is>
          <t>Payable to AEI Fund Management, Inc.</t>
        </is>
      </c>
      <c r="B17" s="7" t="n">
        <v>168714</v>
      </c>
      <c r="C17" s="7" t="n">
        <v>50930</v>
      </c>
    </row>
    <row r="18">
      <c r="A18" s="4" t="inlineStr">
        <is>
          <t>Distributions Payable</t>
        </is>
      </c>
      <c r="B18" s="7" t="n">
        <v>173233</v>
      </c>
      <c r="C18" s="7" t="n">
        <v>173233</v>
      </c>
    </row>
    <row r="19">
      <c r="A19" s="4" t="inlineStr">
        <is>
          <t>Total Current Liabilities</t>
        </is>
      </c>
      <c r="B19" s="7" t="n">
        <v>341947</v>
      </c>
      <c r="C19" s="7" t="n">
        <v>224163</v>
      </c>
    </row>
    <row r="20">
      <c r="A20" s="3" t="inlineStr">
        <is>
          <t>Long-term Liabilities:</t>
        </is>
      </c>
      <c r="B20" s="4" t="inlineStr">
        <is>
          <t xml:space="preserve"> </t>
        </is>
      </c>
      <c r="C20" s="4" t="inlineStr">
        <is>
          <t xml:space="preserve"> </t>
        </is>
      </c>
    </row>
    <row r="21">
      <c r="A21" s="4" t="inlineStr">
        <is>
          <t>Acquired Below-Market Lease Intangibles, Net</t>
        </is>
      </c>
      <c r="B21" s="7" t="n">
        <v>24999</v>
      </c>
      <c r="C21" s="7" t="n">
        <v>33107</v>
      </c>
    </row>
    <row r="22">
      <c r="A22" s="3" t="inlineStr">
        <is>
          <t>Partners’ Capital:</t>
        </is>
      </c>
      <c r="B22" s="4" t="inlineStr">
        <is>
          <t xml:space="preserve"> </t>
        </is>
      </c>
      <c r="C22" s="4" t="inlineStr">
        <is>
          <t xml:space="preserve"> </t>
        </is>
      </c>
    </row>
    <row r="23">
      <c r="A23" s="4" t="inlineStr">
        <is>
          <t>General Partners</t>
        </is>
      </c>
      <c r="B23" s="7" t="n">
        <v>12611</v>
      </c>
      <c r="C23" s="7" t="n">
        <v>109</v>
      </c>
    </row>
    <row r="24">
      <c r="A24" s="4" t="inlineStr">
        <is>
          <t>Limited Partners – 24,000 Units authorized; 17,077 and 17,429 Units issued and outstanding as of December 31, 2022 and 2021, respectively</t>
        </is>
      </c>
      <c r="B24" s="7" t="n">
        <v>10656556</v>
      </c>
      <c r="C24" s="7" t="n">
        <v>10097923</v>
      </c>
    </row>
    <row r="25">
      <c r="A25" s="4" t="inlineStr">
        <is>
          <t>Total Partners' Capital</t>
        </is>
      </c>
      <c r="B25" s="7" t="n">
        <v>10669167</v>
      </c>
      <c r="C25" s="7" t="n">
        <v>10098032</v>
      </c>
    </row>
    <row r="26">
      <c r="A26" s="4" t="inlineStr">
        <is>
          <t>Total Liabilities and Partners' Capital</t>
        </is>
      </c>
      <c r="B26" s="6" t="n">
        <v>11036113</v>
      </c>
      <c r="C26" s="6" t="n">
        <v>10355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Organization (Details) - USD ($)</t>
        </is>
      </c>
      <c r="B1" s="2" t="inlineStr">
        <is>
          <t>Dec. 31, 2022</t>
        </is>
      </c>
      <c r="C1" s="2" t="inlineStr">
        <is>
          <t>Dec. 31, 2021</t>
        </is>
      </c>
      <c r="D1" s="2" t="inlineStr">
        <is>
          <t>Dec. 31, 2019</t>
        </is>
      </c>
      <c r="E1" s="2" t="inlineStr">
        <is>
          <t>Jan. 31, 1997</t>
        </is>
      </c>
      <c r="F1" s="2" t="inlineStr">
        <is>
          <t>Apr. 14, 1995</t>
        </is>
      </c>
    </row>
    <row r="2">
      <c r="A2" s="4" t="inlineStr">
        <is>
          <t>Limited Partner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Units, Value</t>
        </is>
      </c>
      <c r="B4" s="4" t="inlineStr">
        <is>
          <t xml:space="preserve"> </t>
        </is>
      </c>
      <c r="C4" s="4" t="inlineStr">
        <is>
          <t xml:space="preserve"> </t>
        </is>
      </c>
      <c r="D4" s="4" t="inlineStr">
        <is>
          <t xml:space="preserve"> </t>
        </is>
      </c>
      <c r="E4" s="4" t="inlineStr">
        <is>
          <t xml:space="preserve"> </t>
        </is>
      </c>
      <c r="F4" s="6" t="n">
        <v>1000</v>
      </c>
    </row>
    <row r="5">
      <c r="A5" s="4" t="inlineStr">
        <is>
          <t>Limited Partners' Capital Account, Units Outstanding (in Shares)</t>
        </is>
      </c>
      <c r="B5" s="5" t="n">
        <v>17076.71</v>
      </c>
      <c r="C5" s="7" t="n">
        <v>17429</v>
      </c>
      <c r="D5" s="5" t="n">
        <v>18791.14</v>
      </c>
      <c r="E5" s="7" t="n">
        <v>24000</v>
      </c>
      <c r="F5" s="7" t="n">
        <v>1500</v>
      </c>
    </row>
    <row r="6">
      <c r="A6" s="4" t="inlineStr">
        <is>
          <t>Limited Partners' Contributed Capital</t>
        </is>
      </c>
      <c r="B6" s="4" t="inlineStr">
        <is>
          <t xml:space="preserve"> </t>
        </is>
      </c>
      <c r="C6" s="4" t="inlineStr">
        <is>
          <t xml:space="preserve"> </t>
        </is>
      </c>
      <c r="D6" s="4" t="inlineStr">
        <is>
          <t xml:space="preserve"> </t>
        </is>
      </c>
      <c r="E6" s="6" t="n">
        <v>24000000</v>
      </c>
      <c r="F6" s="6" t="n">
        <v>1500000</v>
      </c>
    </row>
    <row r="7">
      <c r="A7" s="4" t="inlineStr">
        <is>
          <t>General Partn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Partners' Contributed Capital</t>
        </is>
      </c>
      <c r="B9" s="4" t="inlineStr">
        <is>
          <t xml:space="preserve"> </t>
        </is>
      </c>
      <c r="C9" s="4" t="inlineStr">
        <is>
          <t xml:space="preserve"> </t>
        </is>
      </c>
      <c r="D9" s="4" t="inlineStr">
        <is>
          <t xml:space="preserve"> </t>
        </is>
      </c>
      <c r="E9" s="6" t="n">
        <v>1000</v>
      </c>
      <c r="F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Dec. 31, 2021 USD ($)</t>
        </is>
      </c>
    </row>
    <row r="2">
      <c r="A2" s="3" t="inlineStr">
        <is>
          <t>Accounting Policies [Abstract]</t>
        </is>
      </c>
      <c r="B2" s="4" t="inlineStr">
        <is>
          <t xml:space="preserve"> </t>
        </is>
      </c>
    </row>
    <row r="3">
      <c r="A3" s="4" t="inlineStr">
        <is>
          <t>Deferred Rent Credit</t>
        </is>
      </c>
      <c r="B3" s="6" t="n">
        <v>51584</v>
      </c>
    </row>
    <row r="4">
      <c r="A4" s="4" t="inlineStr">
        <is>
          <t>Deferred Rent Receivables, Net</t>
        </is>
      </c>
      <c r="B4" s="6" t="n">
        <v>429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 Related Party Transaction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a.</t>
        </is>
      </c>
      <c r="B4" s="6" t="n">
        <v>138597</v>
      </c>
      <c r="C4" s="6" t="n">
        <v>157584</v>
      </c>
    </row>
    <row r="5">
      <c r="A5" s="4" t="inlineStr">
        <is>
          <t>b.</t>
        </is>
      </c>
      <c r="B5" s="7" t="n">
        <v>46992</v>
      </c>
      <c r="C5" s="7" t="n">
        <v>87413</v>
      </c>
    </row>
    <row r="6">
      <c r="A6" s="4" t="inlineStr">
        <is>
          <t>c.</t>
        </is>
      </c>
      <c r="B6" s="7" t="n">
        <v>58789</v>
      </c>
      <c r="C6" s="7" t="n">
        <v>91839</v>
      </c>
    </row>
    <row r="7">
      <c r="A7" s="4" t="inlineStr">
        <is>
          <t>d.</t>
        </is>
      </c>
      <c r="B7" s="6" t="n">
        <v>18516</v>
      </c>
      <c r="C7" s="6" t="n">
        <v>133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5" customWidth="1" min="7" max="7"/>
    <col width="14" customWidth="1" min="8" max="8"/>
    <col width="80" customWidth="1" min="9" max="9"/>
    <col width="80" customWidth="1" min="10" max="10"/>
    <col width="80" customWidth="1" min="11" max="11"/>
    <col width="80" customWidth="1" min="12" max="12"/>
    <col width="80" customWidth="1" min="13" max="13"/>
    <col width="16"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Real Estate Investments (Details) - USD ($)</t>
        </is>
      </c>
      <c r="N1" s="2" t="inlineStr">
        <is>
          <t>12 Months Ended</t>
        </is>
      </c>
    </row>
    <row r="2">
      <c r="B2" s="2" t="inlineStr">
        <is>
          <t>May 11, 2022</t>
        </is>
      </c>
      <c r="C2" s="2" t="inlineStr">
        <is>
          <t>Mar. 22, 2022</t>
        </is>
      </c>
      <c r="D2" s="2" t="inlineStr">
        <is>
          <t>Feb. 14, 2022</t>
        </is>
      </c>
      <c r="E2" s="2" t="inlineStr">
        <is>
          <t>Feb. 01, 2022</t>
        </is>
      </c>
      <c r="F2" s="2" t="inlineStr">
        <is>
          <t>Jan. 31, 2022</t>
        </is>
      </c>
      <c r="G2" s="2" t="inlineStr">
        <is>
          <t>Sep. 28, 2021</t>
        </is>
      </c>
      <c r="H2" s="2" t="inlineStr">
        <is>
          <t>Aug. 27, 2021</t>
        </is>
      </c>
      <c r="I2" s="2" t="inlineStr">
        <is>
          <t>May 14, 2021</t>
        </is>
      </c>
      <c r="J2" s="2" t="inlineStr">
        <is>
          <t>Feb. 05, 2021</t>
        </is>
      </c>
      <c r="K2" s="2" t="inlineStr">
        <is>
          <t>Aug. 11, 2020</t>
        </is>
      </c>
      <c r="L2" s="2" t="inlineStr">
        <is>
          <t>Sep. 01, 2019</t>
        </is>
      </c>
      <c r="M2" s="2" t="inlineStr">
        <is>
          <t>Mar. 01, 2019</t>
        </is>
      </c>
      <c r="N2" s="2" t="inlineStr">
        <is>
          <t>Dec. 31, 2022</t>
        </is>
      </c>
      <c r="O2" s="2" t="inlineStr">
        <is>
          <t>May 31, 2022</t>
        </is>
      </c>
      <c r="P2" s="2" t="inlineStr">
        <is>
          <t>Dec. 31, 2021</t>
        </is>
      </c>
      <c r="Q2" s="2" t="inlineStr">
        <is>
          <t>Dec. 31, 2020</t>
        </is>
      </c>
      <c r="R2" s="2" t="inlineStr">
        <is>
          <t>Dec. 31, 2019</t>
        </is>
      </c>
      <c r="S2" s="2" t="inlineStr">
        <is>
          <t>Dec. 31, 2027</t>
        </is>
      </c>
      <c r="T2" s="2" t="inlineStr">
        <is>
          <t>Dec. 31, 2026</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preciation, Nonprodu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48206</v>
      </c>
      <c r="O4" s="4" t="inlineStr">
        <is>
          <t xml:space="preserve"> </t>
        </is>
      </c>
      <c r="P4" s="6" t="n">
        <v>329061</v>
      </c>
      <c r="Q4" s="4" t="inlineStr">
        <is>
          <t xml:space="preserve"> </t>
        </is>
      </c>
      <c r="R4" s="4" t="inlineStr">
        <is>
          <t xml:space="preserve"> </t>
        </is>
      </c>
      <c r="S4" s="4" t="inlineStr">
        <is>
          <t xml:space="preserve"> </t>
        </is>
      </c>
      <c r="T4" s="4" t="inlineStr">
        <is>
          <t xml:space="preserve"> </t>
        </is>
      </c>
    </row>
    <row r="5">
      <c r="A5" s="4" t="inlineStr">
        <is>
          <t>Finite-Lived Intangible Asset, Expected Amortization, Year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19275</v>
      </c>
      <c r="Q5" s="4" t="inlineStr">
        <is>
          <t xml:space="preserve"> </t>
        </is>
      </c>
      <c r="R5" s="4" t="inlineStr">
        <is>
          <t xml:space="preserve"> </t>
        </is>
      </c>
      <c r="S5" s="4" t="inlineStr">
        <is>
          <t xml:space="preserve"> </t>
        </is>
      </c>
      <c r="T5" s="4" t="inlineStr">
        <is>
          <t xml:space="preserve"> </t>
        </is>
      </c>
    </row>
    <row r="6">
      <c r="A6" s="4" t="inlineStr">
        <is>
          <t>Finite-Lived Intangible Asset, Expected Amortization, Year Fo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92930</v>
      </c>
    </row>
    <row r="7">
      <c r="A7" s="4" t="inlineStr">
        <is>
          <t>Finite-Lived Intangible Asset, Expected Amortization, Year F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83511</v>
      </c>
      <c r="T7" s="4" t="inlineStr">
        <is>
          <t xml:space="preserve"> </t>
        </is>
      </c>
    </row>
    <row r="8">
      <c r="A8" s="4" t="inlineStr">
        <is>
          <t>Below Market Lease, Amortization Income, Next Rolling 12 Month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810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elow Market Lease, Amortization Income, Year Fou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675</v>
      </c>
    </row>
    <row r="10">
      <c r="A10" s="4" t="inlineStr">
        <is>
          <t>AverageLeaseTerm</t>
        </is>
      </c>
      <c r="B10" s="4" t="inlineStr">
        <is>
          <t xml:space="preserve"> </t>
        </is>
      </c>
      <c r="C10" s="4" t="inlineStr">
        <is>
          <t>The property is leased to Memorial Hospital at Gulfport, Incorporated under a lease agreement with a remaining primary term of 5.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property is leased to Advance Stores Company, Incorporated under a lease agreement with a remaining primary term of 10.4 year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venue from Contract with Customer, Excluding Assessed Tax</t>
        </is>
      </c>
      <c r="B11" s="6" t="n">
        <v>240432</v>
      </c>
      <c r="C11" s="6" t="n">
        <v>100320</v>
      </c>
      <c r="D11" s="4" t="inlineStr">
        <is>
          <t xml:space="preserve"> </t>
        </is>
      </c>
      <c r="E11" s="6" t="n">
        <v>167500</v>
      </c>
      <c r="F11" s="6" t="n">
        <v>224340</v>
      </c>
      <c r="G11" s="4" t="inlineStr">
        <is>
          <t xml:space="preserve"> </t>
        </is>
      </c>
      <c r="H11" s="4" t="inlineStr">
        <is>
          <t xml:space="preserve"> </t>
        </is>
      </c>
      <c r="I11" s="6" t="n">
        <v>11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ments for Tenant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99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sposal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Sep. 28,  2021</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oceeds from Sale of Real Estate</t>
        </is>
      </c>
      <c r="B14" s="4" t="inlineStr">
        <is>
          <t xml:space="preserve"> </t>
        </is>
      </c>
      <c r="C14" s="4" t="inlineStr">
        <is>
          <t xml:space="preserve"> </t>
        </is>
      </c>
      <c r="D14" s="4" t="inlineStr">
        <is>
          <t xml:space="preserve"> </t>
        </is>
      </c>
      <c r="E14" s="4" t="inlineStr">
        <is>
          <t xml:space="preserve"> </t>
        </is>
      </c>
      <c r="F14" s="4" t="inlineStr">
        <is>
          <t xml:space="preserve"> </t>
        </is>
      </c>
      <c r="G14" s="6" t="n">
        <v>247721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Gain (Loss) on Disposition of Assets</t>
        </is>
      </c>
      <c r="B15" s="4" t="inlineStr">
        <is>
          <t xml:space="preserve"> </t>
        </is>
      </c>
      <c r="C15" s="4" t="inlineStr">
        <is>
          <t xml:space="preserve"> </t>
        </is>
      </c>
      <c r="D15" s="4" t="inlineStr">
        <is>
          <t xml:space="preserve"> </t>
        </is>
      </c>
      <c r="E15" s="4" t="inlineStr">
        <is>
          <t xml:space="preserve"> </t>
        </is>
      </c>
      <c r="F15" s="4" t="inlineStr">
        <is>
          <t xml:space="preserve"> </t>
        </is>
      </c>
      <c r="G15" s="7" t="n">
        <v>1319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268078</v>
      </c>
      <c r="O15" s="4" t="inlineStr">
        <is>
          <t xml:space="preserve"> </t>
        </is>
      </c>
      <c r="P15" s="7" t="n">
        <v>13198</v>
      </c>
      <c r="Q15" s="4" t="inlineStr">
        <is>
          <t xml:space="preserve"> </t>
        </is>
      </c>
      <c r="R15" s="4" t="inlineStr">
        <is>
          <t xml:space="preserve"> </t>
        </is>
      </c>
      <c r="S15" s="4" t="inlineStr">
        <is>
          <t xml:space="preserve"> </t>
        </is>
      </c>
      <c r="T15" s="4" t="inlineStr">
        <is>
          <t xml:space="preserve"> </t>
        </is>
      </c>
    </row>
    <row r="16">
      <c r="A16" s="4" t="inlineStr">
        <is>
          <t>SEC Schedule, 12-28, Real Estate Companies, Investment in Real Estate, Cost of Investment in Real Estate Sold</t>
        </is>
      </c>
      <c r="B16" s="4" t="inlineStr">
        <is>
          <t xml:space="preserve"> </t>
        </is>
      </c>
      <c r="C16" s="4" t="inlineStr">
        <is>
          <t xml:space="preserve"> </t>
        </is>
      </c>
      <c r="D16" s="4" t="inlineStr">
        <is>
          <t xml:space="preserve"> </t>
        </is>
      </c>
      <c r="E16" s="4" t="inlineStr">
        <is>
          <t xml:space="preserve"> </t>
        </is>
      </c>
      <c r="F16" s="4" t="inlineStr">
        <is>
          <t xml:space="preserve"> </t>
        </is>
      </c>
      <c r="G16" s="7" t="n">
        <v>317892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EC Schedule, 12-28, Real Estate Companies, Investment in Real Estate, Accumulated Depreciation</t>
        </is>
      </c>
      <c r="B17" s="4" t="inlineStr">
        <is>
          <t xml:space="preserve"> </t>
        </is>
      </c>
      <c r="C17" s="4" t="inlineStr">
        <is>
          <t xml:space="preserve"> </t>
        </is>
      </c>
      <c r="D17" s="4" t="inlineStr">
        <is>
          <t xml:space="preserve"> </t>
        </is>
      </c>
      <c r="E17" s="4" t="inlineStr">
        <is>
          <t xml:space="preserve"> </t>
        </is>
      </c>
      <c r="F17" s="4" t="inlineStr">
        <is>
          <t xml:space="preserve"> </t>
        </is>
      </c>
      <c r="G17" s="6" t="n">
        <v>71490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3028558</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yments to Acquire Real Estate</t>
        </is>
      </c>
      <c r="B18" s="7" t="n">
        <v>3726043</v>
      </c>
      <c r="C18" s="7" t="n">
        <v>1610422</v>
      </c>
      <c r="D18" s="4" t="inlineStr">
        <is>
          <t xml:space="preserve"> </t>
        </is>
      </c>
      <c r="E18" s="4" t="inlineStr">
        <is>
          <t xml:space="preserve"> </t>
        </is>
      </c>
      <c r="F18" s="4" t="inlineStr">
        <is>
          <t xml:space="preserve"> </t>
        </is>
      </c>
      <c r="G18" s="4" t="inlineStr">
        <is>
          <t xml:space="preserve"> </t>
        </is>
      </c>
      <c r="H18" s="4" t="inlineStr">
        <is>
          <t xml:space="preserve"> </t>
        </is>
      </c>
      <c r="I18" s="7" t="n">
        <v>1802200</v>
      </c>
      <c r="J18" s="4" t="inlineStr">
        <is>
          <t xml:space="preserve"> </t>
        </is>
      </c>
      <c r="K18" s="4" t="inlineStr">
        <is>
          <t xml:space="preserve"> </t>
        </is>
      </c>
      <c r="L18" s="4" t="inlineStr">
        <is>
          <t xml:space="preserve"> </t>
        </is>
      </c>
      <c r="M18" s="4" t="inlineStr">
        <is>
          <t xml:space="preserve"> </t>
        </is>
      </c>
      <c r="N18" s="7" t="n">
        <v>5338093</v>
      </c>
      <c r="O18" s="4" t="inlineStr">
        <is>
          <t xml:space="preserve"> </t>
        </is>
      </c>
      <c r="P18" s="7" t="n">
        <v>2545860</v>
      </c>
      <c r="Q18" s="4" t="inlineStr">
        <is>
          <t xml:space="preserve"> </t>
        </is>
      </c>
      <c r="R18" s="4" t="inlineStr">
        <is>
          <t xml:space="preserve"> </t>
        </is>
      </c>
      <c r="S18" s="4" t="inlineStr">
        <is>
          <t xml:space="preserve"> </t>
        </is>
      </c>
      <c r="T18" s="4" t="inlineStr">
        <is>
          <t xml:space="preserve"> </t>
        </is>
      </c>
    </row>
    <row r="19">
      <c r="A19" s="4" t="inlineStr">
        <is>
          <t>Finite-Lived Intangible Assets Acquired</t>
        </is>
      </c>
      <c r="B19" s="6" t="n">
        <v>306653</v>
      </c>
      <c r="C19" s="6" t="n">
        <v>114052</v>
      </c>
      <c r="D19" s="4" t="inlineStr">
        <is>
          <t xml:space="preserve"> </t>
        </is>
      </c>
      <c r="E19" s="4" t="inlineStr">
        <is>
          <t xml:space="preserve"> </t>
        </is>
      </c>
      <c r="F19" s="4" t="inlineStr">
        <is>
          <t xml:space="preserve"> </t>
        </is>
      </c>
      <c r="G19" s="4" t="inlineStr">
        <is>
          <t xml:space="preserve"> </t>
        </is>
      </c>
      <c r="H19" s="4" t="inlineStr">
        <is>
          <t xml:space="preserve"> </t>
        </is>
      </c>
      <c r="I19" s="6" t="n">
        <v>15873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urlington Coat Factory Champaign 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al Estate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verageLease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On August 11, 2020, the Partnership entered into a lease agreement with a primary term of 10 years with Burlington Coat Factory of Texas, Inc. (“Burlington”) as a replacement tenant for 62% of the square footage of the property.</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venue from Contract with Customer, Excluding Assessed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298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yments for Tenant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12992</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ayments for Lease Commis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6344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ractor Supply Canton G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al Estate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verageLease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In July 2021, the Partnership entered into an agreement with the tenant of the Jared Jewelry store in Hanover, Maryland to extend the lease term seven years to end on January 31, 2029.</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ayments for Tenant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620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ive Below Champaign 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al Estate 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verageLease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On February 5, 2021, the Partnership entered into a lease agreement with a primary term of 10 years with Five Below, Inc. as a replacement tenant for 38% of the square footage of the property.</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venue from Contract with Customer, Excluding Assessed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209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ayments for Tenant Impr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098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ayments for Lease Commis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80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Jared Jewelry Auburn Hills M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al Estate Invest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verageLease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In March 2019, the Partnership entered into an agreement with the tenant of the Jared Jewelry store in Auburn Hills, Michigan to extend the lease term five years to end on December 31, 2024.</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venue from Contract with Customer, Excluding Assessed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05560</v>
      </c>
      <c r="R39" s="6" t="n">
        <v>124049</v>
      </c>
      <c r="S39" s="4" t="inlineStr">
        <is>
          <t xml:space="preserve"> </t>
        </is>
      </c>
      <c r="T39" s="4" t="inlineStr">
        <is>
          <t xml:space="preserve"> </t>
        </is>
      </c>
    </row>
    <row r="40">
      <c r="A40" s="4" t="inlineStr">
        <is>
          <t>SEC Schedule, 12-28, Real Estate Companies, Investment in Real Estate, Accumulated Depreci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851247</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resenius Medical Center Shreveport L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al Estate Invest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sposal Date</t>
        </is>
      </c>
      <c r="B43" s="4" t="inlineStr">
        <is>
          <t xml:space="preserve"> </t>
        </is>
      </c>
      <c r="C43" s="4" t="inlineStr">
        <is>
          <t xml:space="preserve"> </t>
        </is>
      </c>
      <c r="D43" s="4" t="inlineStr">
        <is>
          <t>Feb. 14,  2022</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EC Schedule, 12-28, Real Estate Companies, Investment in Real Estate, Cost of Investment in Real Estate Sold</t>
        </is>
      </c>
      <c r="B44" s="4" t="inlineStr">
        <is>
          <t xml:space="preserve"> </t>
        </is>
      </c>
      <c r="C44" s="4" t="inlineStr">
        <is>
          <t xml:space="preserve"> </t>
        </is>
      </c>
      <c r="D44" s="6" t="n">
        <v>198913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EC Schedule, 12-28, Real Estate Companies, Investment in Real Estate, Accumulated Depreciation</t>
        </is>
      </c>
      <c r="B45" s="4" t="inlineStr">
        <is>
          <t xml:space="preserve"> </t>
        </is>
      </c>
      <c r="C45" s="4" t="inlineStr">
        <is>
          <t xml:space="preserve"> </t>
        </is>
      </c>
      <c r="D45" s="7" t="n">
        <v>80657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ractor Supply Canton G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al Estate Invest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oceeds from Sale of Real Estate</t>
        </is>
      </c>
      <c r="B48" s="4" t="inlineStr">
        <is>
          <t xml:space="preserve"> </t>
        </is>
      </c>
      <c r="C48" s="4" t="inlineStr">
        <is>
          <t xml:space="preserve"> </t>
        </is>
      </c>
      <c r="D48" s="7" t="n">
        <v>245063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ain (Loss) on Disposition of Assets</t>
        </is>
      </c>
      <c r="B49" s="4" t="inlineStr">
        <is>
          <t xml:space="preserve"> </t>
        </is>
      </c>
      <c r="C49" s="4" t="inlineStr">
        <is>
          <t xml:space="preserve"> </t>
        </is>
      </c>
      <c r="D49" s="6" t="n">
        <v>126807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eases, Acquired-in-Pla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al Estate Investm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mortization of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91464</v>
      </c>
      <c r="O52" s="4" t="inlineStr">
        <is>
          <t xml:space="preserve"> </t>
        </is>
      </c>
      <c r="P52" s="7" t="n">
        <v>39291</v>
      </c>
      <c r="Q52" s="4" t="inlineStr">
        <is>
          <t xml:space="preserve"> </t>
        </is>
      </c>
      <c r="R52" s="4" t="inlineStr">
        <is>
          <t xml:space="preserve"> </t>
        </is>
      </c>
      <c r="S52" s="4" t="inlineStr">
        <is>
          <t xml:space="preserve"> </t>
        </is>
      </c>
      <c r="T52" s="4" t="inlineStr">
        <is>
          <t xml:space="preserve"> </t>
        </is>
      </c>
    </row>
    <row r="53">
      <c r="A53" s="4" t="inlineStr">
        <is>
          <t>Off Market Unfavorable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Real Estate Invest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ortization of above and below Market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8108</v>
      </c>
      <c r="Q55" s="4" t="inlineStr">
        <is>
          <t xml:space="preserve"> </t>
        </is>
      </c>
      <c r="R55" s="4" t="inlineStr">
        <is>
          <t xml:space="preserve"> </t>
        </is>
      </c>
      <c r="S55" s="4" t="inlineStr">
        <is>
          <t xml:space="preserve"> </t>
        </is>
      </c>
      <c r="T55" s="4" t="inlineStr">
        <is>
          <t xml:space="preserve"> </t>
        </is>
      </c>
    </row>
    <row r="56">
      <c r="A56" s="4" t="inlineStr">
        <is>
          <t>Advance Auto Chelsea AL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al Estate Investm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usiness Acquisition, Effective Date of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May 14,  2021</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emorialHospitalDiamondhead(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Real Estate Investm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usiness Acquisition, Effective Date of Acquisition</t>
        </is>
      </c>
      <c r="B61" s="4" t="inlineStr">
        <is>
          <t xml:space="preserve"> </t>
        </is>
      </c>
      <c r="C61" s="4" t="inlineStr">
        <is>
          <t>Mar. 22,  2022</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est Buy Eau Claire W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al Estate Investm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usiness Acquisition, Effective Date of Acquisition</t>
        </is>
      </c>
      <c r="B64" s="4" t="inlineStr">
        <is>
          <t>May 11,  202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sheetData>
  <mergeCells count="2">
    <mergeCell ref="A1:A2"/>
    <mergeCell ref="N1:R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Investments (Details) - Real Estate Held for Investment - USD ($)</t>
        </is>
      </c>
      <c r="B1" s="2" t="inlineStr">
        <is>
          <t>Dec. 31, 2022</t>
        </is>
      </c>
      <c r="C1" s="2" t="inlineStr">
        <is>
          <t>Sep. 28, 2021</t>
        </is>
      </c>
    </row>
    <row r="2">
      <c r="A2" s="3" t="inlineStr">
        <is>
          <t>Property, Plant and Equipment [Line Items]</t>
        </is>
      </c>
      <c r="B2" s="4" t="inlineStr">
        <is>
          <t xml:space="preserve"> </t>
        </is>
      </c>
      <c r="C2" s="4" t="inlineStr">
        <is>
          <t xml:space="preserve"> </t>
        </is>
      </c>
    </row>
    <row r="3">
      <c r="A3" s="4" t="inlineStr">
        <is>
          <t>Land</t>
        </is>
      </c>
      <c r="B3" s="6" t="n">
        <v>3447796</v>
      </c>
      <c r="C3" s="4" t="inlineStr">
        <is>
          <t xml:space="preserve"> </t>
        </is>
      </c>
    </row>
    <row r="4">
      <c r="A4" s="4" t="inlineStr">
        <is>
          <t>Buildings</t>
        </is>
      </c>
      <c r="B4" s="7" t="n">
        <v>9825615</v>
      </c>
      <c r="C4" s="4" t="inlineStr">
        <is>
          <t xml:space="preserve"> </t>
        </is>
      </c>
    </row>
    <row r="5">
      <c r="A5" s="4" t="inlineStr">
        <is>
          <t>Total</t>
        </is>
      </c>
      <c r="B5" s="7" t="n">
        <v>13273411</v>
      </c>
      <c r="C5" s="4" t="inlineStr">
        <is>
          <t xml:space="preserve"> </t>
        </is>
      </c>
    </row>
    <row r="6">
      <c r="A6" s="4" t="inlineStr">
        <is>
          <t>Accumulated Depreciation</t>
        </is>
      </c>
      <c r="B6" s="7" t="n">
        <v>3028558</v>
      </c>
      <c r="C6" s="6" t="n">
        <v>714907</v>
      </c>
    </row>
    <row r="7">
      <c r="A7" s="4" t="inlineStr">
        <is>
          <t>Jared Jewelry Auburn Hills MI</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and</t>
        </is>
      </c>
      <c r="B9" s="7" t="n">
        <v>280993</v>
      </c>
      <c r="C9" s="4" t="inlineStr">
        <is>
          <t xml:space="preserve"> </t>
        </is>
      </c>
    </row>
    <row r="10">
      <c r="A10" s="4" t="inlineStr">
        <is>
          <t>Buildings</t>
        </is>
      </c>
      <c r="B10" s="7" t="n">
        <v>1185055</v>
      </c>
      <c r="C10" s="4" t="inlineStr">
        <is>
          <t xml:space="preserve"> </t>
        </is>
      </c>
    </row>
    <row r="11">
      <c r="A11" s="4" t="inlineStr">
        <is>
          <t>Total</t>
        </is>
      </c>
      <c r="B11" s="7" t="n">
        <v>1466048</v>
      </c>
      <c r="C11" s="4" t="inlineStr">
        <is>
          <t xml:space="preserve"> </t>
        </is>
      </c>
    </row>
    <row r="12">
      <c r="A12" s="4" t="inlineStr">
        <is>
          <t>Accumulated Depreciation</t>
        </is>
      </c>
      <c r="B12" s="7" t="n">
        <v>851247</v>
      </c>
      <c r="C12" s="4" t="inlineStr">
        <is>
          <t xml:space="preserve"> </t>
        </is>
      </c>
    </row>
    <row r="13">
      <c r="A13" s="4" t="inlineStr">
        <is>
          <t>Best Buy Eau Claire WI</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and</t>
        </is>
      </c>
      <c r="B15" s="7" t="n">
        <v>2068739</v>
      </c>
      <c r="C15" s="4" t="inlineStr">
        <is>
          <t xml:space="preserve"> </t>
        </is>
      </c>
    </row>
    <row r="16">
      <c r="A16" s="4" t="inlineStr">
        <is>
          <t>Buildings</t>
        </is>
      </c>
      <c r="B16" s="7" t="n">
        <v>4988357</v>
      </c>
      <c r="C16" s="4" t="inlineStr">
        <is>
          <t xml:space="preserve"> </t>
        </is>
      </c>
    </row>
    <row r="17">
      <c r="A17" s="4" t="inlineStr">
        <is>
          <t>Total</t>
        </is>
      </c>
      <c r="B17" s="7" t="n">
        <v>7057096</v>
      </c>
      <c r="C17" s="4" t="inlineStr">
        <is>
          <t xml:space="preserve"> </t>
        </is>
      </c>
    </row>
    <row r="18">
      <c r="A18" s="4" t="inlineStr">
        <is>
          <t>Accumulated Depreciation</t>
        </is>
      </c>
      <c r="B18" s="7" t="n">
        <v>1716415</v>
      </c>
      <c r="C18" s="4" t="inlineStr">
        <is>
          <t xml:space="preserve"> </t>
        </is>
      </c>
    </row>
    <row r="19">
      <c r="A19" s="4" t="inlineStr">
        <is>
          <t>Dollar Tree Cincinnati OH</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and</t>
        </is>
      </c>
      <c r="B21" s="7" t="n">
        <v>355000</v>
      </c>
      <c r="C21" s="4" t="inlineStr">
        <is>
          <t xml:space="preserve"> </t>
        </is>
      </c>
    </row>
    <row r="22">
      <c r="A22" s="4" t="inlineStr">
        <is>
          <t>Buildings</t>
        </is>
      </c>
      <c r="B22" s="7" t="n">
        <v>1250270</v>
      </c>
      <c r="C22" s="4" t="inlineStr">
        <is>
          <t xml:space="preserve"> </t>
        </is>
      </c>
    </row>
    <row r="23">
      <c r="A23" s="4" t="inlineStr">
        <is>
          <t>Total</t>
        </is>
      </c>
      <c r="B23" s="7" t="n">
        <v>1605270</v>
      </c>
      <c r="C23" s="4" t="inlineStr">
        <is>
          <t xml:space="preserve"> </t>
        </is>
      </c>
    </row>
    <row r="24">
      <c r="A24" s="4" t="inlineStr">
        <is>
          <t>Accumulated Depreciation</t>
        </is>
      </c>
      <c r="B24" s="7" t="n">
        <v>345915</v>
      </c>
      <c r="C24" s="4" t="inlineStr">
        <is>
          <t xml:space="preserve"> </t>
        </is>
      </c>
    </row>
    <row r="25">
      <c r="A25" s="4" t="inlineStr">
        <is>
          <t>Advance Auto Chelsea AL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Land</t>
        </is>
      </c>
      <c r="B27" s="7" t="n">
        <v>420654</v>
      </c>
      <c r="C27" s="4" t="inlineStr">
        <is>
          <t xml:space="preserve"> </t>
        </is>
      </c>
    </row>
    <row r="28">
      <c r="A28" s="4" t="inlineStr">
        <is>
          <t>Buildings</t>
        </is>
      </c>
      <c r="B28" s="7" t="n">
        <v>1226345</v>
      </c>
      <c r="C28" s="4" t="inlineStr">
        <is>
          <t xml:space="preserve"> </t>
        </is>
      </c>
    </row>
    <row r="29">
      <c r="A29" s="4" t="inlineStr">
        <is>
          <t>Total</t>
        </is>
      </c>
      <c r="B29" s="7" t="n">
        <v>1646999</v>
      </c>
      <c r="C29" s="4" t="inlineStr">
        <is>
          <t xml:space="preserve"> </t>
        </is>
      </c>
    </row>
    <row r="30">
      <c r="A30" s="4" t="inlineStr">
        <is>
          <t>Accumulated Depreciation</t>
        </is>
      </c>
      <c r="B30" s="7" t="n">
        <v>79713</v>
      </c>
      <c r="C30" s="4" t="inlineStr">
        <is>
          <t xml:space="preserve"> </t>
        </is>
      </c>
    </row>
    <row r="31">
      <c r="A31" s="4" t="inlineStr">
        <is>
          <t>MemorialHospitalDiamondhead(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Land</t>
        </is>
      </c>
      <c r="B33" s="7" t="n">
        <v>322410</v>
      </c>
      <c r="C33" s="4" t="inlineStr">
        <is>
          <t xml:space="preserve"> </t>
        </is>
      </c>
    </row>
    <row r="34">
      <c r="A34" s="4" t="inlineStr">
        <is>
          <t>Buildings</t>
        </is>
      </c>
      <c r="B34" s="7" t="n">
        <v>1175588</v>
      </c>
      <c r="C34" s="4" t="inlineStr">
        <is>
          <t xml:space="preserve"> </t>
        </is>
      </c>
    </row>
    <row r="35">
      <c r="A35" s="4" t="inlineStr">
        <is>
          <t>Total</t>
        </is>
      </c>
      <c r="B35" s="7" t="n">
        <v>1497998</v>
      </c>
      <c r="C35" s="4" t="inlineStr">
        <is>
          <t xml:space="preserve"> </t>
        </is>
      </c>
    </row>
    <row r="36">
      <c r="A36" s="4" t="inlineStr">
        <is>
          <t>Accumulated Depreciation</t>
        </is>
      </c>
      <c r="B36" s="6" t="n">
        <v>35268</v>
      </c>
      <c r="C3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Investments (Details) - Acquired Lease Intangibles - USD ($)</t>
        </is>
      </c>
      <c r="B1" s="2" t="inlineStr">
        <is>
          <t>Dec. 31, 2022</t>
        </is>
      </c>
      <c r="C1" s="2" t="inlineStr">
        <is>
          <t>Dec. 31, 2021</t>
        </is>
      </c>
    </row>
    <row r="2">
      <c r="A2" s="4" t="inlineStr">
        <is>
          <t>Leases, Acquired-in-Place [Member]</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Cost</t>
        </is>
      </c>
      <c r="B4" s="6" t="n">
        <v>864490</v>
      </c>
      <c r="C4" s="6" t="n">
        <v>443785</v>
      </c>
    </row>
    <row r="5">
      <c r="A5" s="4" t="inlineStr">
        <is>
          <t>Lease Intangibles Accumulated Amortiza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ccumulated Amortization</t>
        </is>
      </c>
      <c r="B7" s="7" t="n">
        <v>268098</v>
      </c>
      <c r="C7" s="7" t="n">
        <v>176635</v>
      </c>
    </row>
    <row r="8">
      <c r="A8" s="4" t="inlineStr">
        <is>
          <t>Accumulated Amortization</t>
        </is>
      </c>
      <c r="B8" s="7" t="n">
        <v>55405</v>
      </c>
      <c r="C8" s="7" t="n">
        <v>47297</v>
      </c>
    </row>
    <row r="9">
      <c r="A9" s="4" t="inlineStr">
        <is>
          <t>Off Market Unfavorable Lease</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Cost</t>
        </is>
      </c>
      <c r="B11" s="6" t="n">
        <v>80404</v>
      </c>
      <c r="C11" s="6" t="n">
        <v>804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Details) - Acquired Lease Intangibles (Parentheticals)</t>
        </is>
      </c>
      <c r="B1" s="2" t="inlineStr">
        <is>
          <t>12 Months Ended</t>
        </is>
      </c>
    </row>
    <row r="2">
      <c r="B2" s="2" t="inlineStr">
        <is>
          <t>Dec. 31, 2022</t>
        </is>
      </c>
      <c r="C2" s="2" t="inlineStr">
        <is>
          <t>Dec. 31, 2021</t>
        </is>
      </c>
    </row>
    <row r="3">
      <c r="A3" s="4" t="inlineStr">
        <is>
          <t>Leases, Acquired-in-Place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Weighted average life</t>
        </is>
      </c>
      <c r="B5" s="4" t="inlineStr">
        <is>
          <t>61 months</t>
        </is>
      </c>
      <c r="C5" s="4" t="inlineStr">
        <is>
          <t>48 months</t>
        </is>
      </c>
    </row>
    <row r="6">
      <c r="A6" s="4" t="inlineStr">
        <is>
          <t>Off Market Unfavorable Lease</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life</t>
        </is>
      </c>
      <c r="B8" s="4" t="inlineStr">
        <is>
          <t>37 months</t>
        </is>
      </c>
      <c r="C8" s="4" t="inlineStr">
        <is>
          <t>49 month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Real Estate Investments (Details) - Future Minimum Rent Payments - USD ($)</t>
        </is>
      </c>
      <c r="B1" s="2" t="inlineStr">
        <is>
          <t>Dec. 31, 2027</t>
        </is>
      </c>
      <c r="C1" s="2" t="inlineStr">
        <is>
          <t>Dec. 31, 2026</t>
        </is>
      </c>
      <c r="D1" s="2" t="inlineStr">
        <is>
          <t>Dec. 31, 2025</t>
        </is>
      </c>
      <c r="E1" s="2" t="inlineStr">
        <is>
          <t>Dec. 31, 2024</t>
        </is>
      </c>
      <c r="F1" s="2" t="inlineStr">
        <is>
          <t>Dec. 31, 2023</t>
        </is>
      </c>
    </row>
    <row r="2">
      <c r="A2" s="3" t="inlineStr">
        <is>
          <t>Future Minimum Rent Pay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4" t="inlineStr">
        <is>
          <t xml:space="preserve"> </t>
        </is>
      </c>
      <c r="C3" s="4" t="inlineStr">
        <is>
          <t xml:space="preserve"> </t>
        </is>
      </c>
      <c r="D3" s="4" t="inlineStr">
        <is>
          <t xml:space="preserve"> </t>
        </is>
      </c>
      <c r="E3" s="4" t="inlineStr">
        <is>
          <t xml:space="preserve"> </t>
        </is>
      </c>
      <c r="F3" s="6" t="n">
        <v>988204</v>
      </c>
    </row>
    <row r="4">
      <c r="A4" s="4" t="inlineStr">
        <is>
          <t>2024</t>
        </is>
      </c>
      <c r="B4" s="4" t="inlineStr">
        <is>
          <t xml:space="preserve"> </t>
        </is>
      </c>
      <c r="C4" s="4" t="inlineStr">
        <is>
          <t xml:space="preserve"> </t>
        </is>
      </c>
      <c r="D4" s="4" t="inlineStr">
        <is>
          <t xml:space="preserve"> </t>
        </is>
      </c>
      <c r="E4" s="6" t="n">
        <v>991599</v>
      </c>
      <c r="F4" s="4" t="inlineStr">
        <is>
          <t xml:space="preserve"> </t>
        </is>
      </c>
    </row>
    <row r="5">
      <c r="A5" s="4" t="inlineStr">
        <is>
          <t>2025</t>
        </is>
      </c>
      <c r="B5" s="4" t="inlineStr">
        <is>
          <t xml:space="preserve"> </t>
        </is>
      </c>
      <c r="C5" s="4" t="inlineStr">
        <is>
          <t xml:space="preserve"> </t>
        </is>
      </c>
      <c r="D5" s="6" t="n">
        <v>888140</v>
      </c>
      <c r="E5" s="4" t="inlineStr">
        <is>
          <t xml:space="preserve"> </t>
        </is>
      </c>
      <c r="F5" s="4" t="inlineStr">
        <is>
          <t xml:space="preserve"> </t>
        </is>
      </c>
    </row>
    <row r="6">
      <c r="A6" s="4" t="inlineStr">
        <is>
          <t>2026</t>
        </is>
      </c>
      <c r="B6" s="4" t="inlineStr">
        <is>
          <t xml:space="preserve"> </t>
        </is>
      </c>
      <c r="C6" s="6" t="n">
        <v>778296</v>
      </c>
      <c r="D6" s="4" t="inlineStr">
        <is>
          <t xml:space="preserve"> </t>
        </is>
      </c>
      <c r="E6" s="4" t="inlineStr">
        <is>
          <t xml:space="preserve"> </t>
        </is>
      </c>
      <c r="F6" s="4" t="inlineStr">
        <is>
          <t xml:space="preserve"> </t>
        </is>
      </c>
    </row>
    <row r="7">
      <c r="A7" s="4" t="inlineStr">
        <is>
          <t>2027</t>
        </is>
      </c>
      <c r="B7" s="6" t="n">
        <v>732642</v>
      </c>
      <c r="C7" s="4" t="inlineStr">
        <is>
          <t xml:space="preserve"> </t>
        </is>
      </c>
      <c r="D7" s="4" t="inlineStr">
        <is>
          <t xml:space="preserve"> </t>
        </is>
      </c>
      <c r="E7" s="4" t="inlineStr">
        <is>
          <t xml:space="preserve"> </t>
        </is>
      </c>
      <c r="F7" s="4" t="inlineStr">
        <is>
          <t xml:space="preserve"> </t>
        </is>
      </c>
    </row>
    <row r="8">
      <c r="A8" s="4" t="inlineStr">
        <is>
          <t>Thereafter</t>
        </is>
      </c>
      <c r="B8" s="7" t="n">
        <v>440530</v>
      </c>
      <c r="C8" s="4" t="inlineStr">
        <is>
          <t xml:space="preserve"> </t>
        </is>
      </c>
      <c r="D8" s="4" t="inlineStr">
        <is>
          <t xml:space="preserve"> </t>
        </is>
      </c>
      <c r="E8" s="4" t="inlineStr">
        <is>
          <t xml:space="preserve"> </t>
        </is>
      </c>
      <c r="F8" s="4" t="inlineStr">
        <is>
          <t xml:space="preserve"> </t>
        </is>
      </c>
    </row>
    <row r="9">
      <c r="B9" s="6" t="n">
        <v>4819411</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Tenants (Details) - Major Tenants - USD ($)</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Major Tenants</t>
        </is>
      </c>
      <c r="B4" s="6" t="n">
        <v>807075</v>
      </c>
      <c r="C4" s="6" t="n">
        <v>728539</v>
      </c>
    </row>
    <row r="5">
      <c r="A5" s="4" t="inlineStr">
        <is>
          <t>Aggregate rental income of major tenants as a percentage of total rental income</t>
        </is>
      </c>
      <c r="B5" s="9" t="n">
        <v>0.9</v>
      </c>
      <c r="C5" s="9" t="n">
        <v>0.87</v>
      </c>
    </row>
    <row r="6">
      <c r="A6" s="4" t="inlineStr">
        <is>
          <t>Sterling Jewelers Inc</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Major Tenants</t>
        </is>
      </c>
      <c r="B8" s="6" t="n">
        <v>130736</v>
      </c>
      <c r="C8" s="6" t="n">
        <v>316021</v>
      </c>
    </row>
    <row r="9">
      <c r="A9" s="4" t="inlineStr">
        <is>
          <t>Best Buy Stores LP</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Major Tenants</t>
        </is>
      </c>
      <c r="B11" s="7" t="n">
        <v>436062</v>
      </c>
      <c r="C11" s="7" t="n">
        <v>282241</v>
      </c>
    </row>
    <row r="12">
      <c r="A12" s="4" t="inlineStr">
        <is>
          <t>Dollar Tree Stores Inc</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Major Tenants</t>
        </is>
      </c>
      <c r="B14" s="7" t="n">
        <v>130277</v>
      </c>
      <c r="C14" s="7" t="n">
        <v>130277</v>
      </c>
    </row>
    <row r="15">
      <c r="A15" s="4" t="inlineStr">
        <is>
          <t>Advance Auto Parts, Inc.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Major Tenants</t>
        </is>
      </c>
      <c r="B17" s="6" t="n">
        <v>110000</v>
      </c>
      <c r="C1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Partners' Capital (Details) - USD ($)</t>
        </is>
      </c>
      <c r="E1" s="2" t="inlineStr">
        <is>
          <t>12 Months Ended</t>
        </is>
      </c>
    </row>
    <row r="2">
      <c r="B2" s="2" t="inlineStr">
        <is>
          <t>Apr. 01, 2022</t>
        </is>
      </c>
      <c r="C2" s="2" t="inlineStr">
        <is>
          <t>Oct. 01, 2021</t>
        </is>
      </c>
      <c r="D2" s="2" t="inlineStr">
        <is>
          <t>Apr. 01, 2021</t>
        </is>
      </c>
      <c r="E2" s="2" t="inlineStr">
        <is>
          <t>Dec. 31, 2022</t>
        </is>
      </c>
      <c r="F2" s="2" t="inlineStr">
        <is>
          <t>Dec. 31, 2021</t>
        </is>
      </c>
    </row>
    <row r="3">
      <c r="A3" s="3" t="inlineStr">
        <is>
          <t>Partners' Capit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Made to Limited Partner, Cash Distributions Declared</t>
        </is>
      </c>
      <c r="B4" s="4" t="inlineStr">
        <is>
          <t xml:space="preserve"> </t>
        </is>
      </c>
      <c r="C4" s="4" t="inlineStr">
        <is>
          <t xml:space="preserve"> </t>
        </is>
      </c>
      <c r="D4" s="4" t="inlineStr">
        <is>
          <t xml:space="preserve"> </t>
        </is>
      </c>
      <c r="E4" s="6" t="n">
        <v>690407</v>
      </c>
      <c r="F4" s="6" t="n">
        <v>613731</v>
      </c>
    </row>
    <row r="5">
      <c r="A5" s="4" t="inlineStr">
        <is>
          <t>Partners' Capital Account, Units, Redeemed (in Shares)</t>
        </is>
      </c>
      <c r="B5" s="5" t="n">
        <v>352.29</v>
      </c>
      <c r="C5" s="4" t="inlineStr">
        <is>
          <t xml:space="preserve"> </t>
        </is>
      </c>
      <c r="D5" s="4" t="inlineStr">
        <is>
          <t xml:space="preserve"> </t>
        </is>
      </c>
      <c r="E5" s="4" t="inlineStr">
        <is>
          <t xml:space="preserve"> </t>
        </is>
      </c>
      <c r="F5" s="4" t="inlineStr">
        <is>
          <t xml:space="preserve"> </t>
        </is>
      </c>
    </row>
    <row r="6">
      <c r="A6" s="4" t="inlineStr">
        <is>
          <t>Partners' Capital Account, Redemptions</t>
        </is>
      </c>
      <c r="B6" s="6" t="n">
        <v>266947</v>
      </c>
      <c r="C6" s="4" t="inlineStr">
        <is>
          <t xml:space="preserve"> </t>
        </is>
      </c>
      <c r="D6" s="4" t="inlineStr">
        <is>
          <t xml:space="preserve"> </t>
        </is>
      </c>
      <c r="E6" s="7" t="n">
        <v>269643</v>
      </c>
      <c r="F6" s="7" t="n">
        <v>1009952</v>
      </c>
    </row>
    <row r="7">
      <c r="A7" s="4" t="inlineStr">
        <is>
          <t>Limited Partn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artners' Capital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tners' Capital Account, Redemptions</t>
        </is>
      </c>
      <c r="B9" s="4" t="inlineStr">
        <is>
          <t xml:space="preserve"> </t>
        </is>
      </c>
      <c r="C9" s="4" t="inlineStr">
        <is>
          <t xml:space="preserve"> </t>
        </is>
      </c>
      <c r="D9" s="4" t="inlineStr">
        <is>
          <t xml:space="preserve"> </t>
        </is>
      </c>
      <c r="E9" s="7" t="n">
        <v>2696</v>
      </c>
      <c r="F9" s="4" t="inlineStr">
        <is>
          <t xml:space="preserve"> </t>
        </is>
      </c>
    </row>
    <row r="10">
      <c r="A10" s="4" t="inlineStr">
        <is>
          <t>Limited Partn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artners' Capital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 Made to Limited Partner, Cash Distributions Declared</t>
        </is>
      </c>
      <c r="B12" s="4" t="inlineStr">
        <is>
          <t xml:space="preserve"> </t>
        </is>
      </c>
      <c r="C12" s="4" t="inlineStr">
        <is>
          <t xml:space="preserve"> </t>
        </is>
      </c>
      <c r="D12" s="4" t="inlineStr">
        <is>
          <t xml:space="preserve"> </t>
        </is>
      </c>
      <c r="E12" s="6" t="n">
        <v>683503</v>
      </c>
      <c r="F12" s="6" t="n">
        <v>607594</v>
      </c>
    </row>
    <row r="13">
      <c r="A13" s="4" t="inlineStr">
        <is>
          <t>Distribution Made to Limited Partner, Distributions Declared, Per Unit (in Dollars per share)</t>
        </is>
      </c>
      <c r="B13" s="4" t="inlineStr">
        <is>
          <t xml:space="preserve"> </t>
        </is>
      </c>
      <c r="C13" s="4" t="inlineStr">
        <is>
          <t xml:space="preserve"> </t>
        </is>
      </c>
      <c r="D13" s="4" t="inlineStr">
        <is>
          <t xml:space="preserve"> </t>
        </is>
      </c>
      <c r="E13" s="8" t="n">
        <v>39.82</v>
      </c>
      <c r="F13" s="10" t="n">
        <v>33.7</v>
      </c>
    </row>
    <row r="14">
      <c r="A14" s="4" t="inlineStr">
        <is>
          <t>Weighted Average Limited Partnership Units Outstanding, Basic (in Shares)</t>
        </is>
      </c>
      <c r="B14" s="4" t="inlineStr">
        <is>
          <t xml:space="preserve"> </t>
        </is>
      </c>
      <c r="C14" s="4" t="inlineStr">
        <is>
          <t xml:space="preserve"> </t>
        </is>
      </c>
      <c r="D14" s="4" t="inlineStr">
        <is>
          <t xml:space="preserve"> </t>
        </is>
      </c>
      <c r="E14" s="7" t="n">
        <v>17165</v>
      </c>
      <c r="F14" s="7" t="n">
        <v>18029</v>
      </c>
    </row>
    <row r="15">
      <c r="A15" s="4" t="inlineStr">
        <is>
          <t>DistributionsPerUnitOfNetIncome (in Dollars per Share)</t>
        </is>
      </c>
      <c r="B15" s="4" t="inlineStr">
        <is>
          <t xml:space="preserve"> </t>
        </is>
      </c>
      <c r="C15" s="4" t="inlineStr">
        <is>
          <t xml:space="preserve"> </t>
        </is>
      </c>
      <c r="D15" s="4" t="inlineStr">
        <is>
          <t xml:space="preserve"> </t>
        </is>
      </c>
      <c r="E15" s="5" t="n">
        <v>39.82</v>
      </c>
      <c r="F15" s="5" t="n">
        <v>14.12</v>
      </c>
    </row>
    <row r="16">
      <c r="A16" s="4" t="inlineStr">
        <is>
          <t>DistributionsPerUnitOfReturnOfCapital (in Dollars per Share)</t>
        </is>
      </c>
      <c r="B16" s="4" t="inlineStr">
        <is>
          <t xml:space="preserve"> </t>
        </is>
      </c>
      <c r="C16" s="4" t="inlineStr">
        <is>
          <t xml:space="preserve"> </t>
        </is>
      </c>
      <c r="D16" s="4" t="inlineStr">
        <is>
          <t xml:space="preserve"> </t>
        </is>
      </c>
      <c r="E16" s="7" t="n">
        <v>0</v>
      </c>
      <c r="F16" s="5" t="n">
        <v>19.58</v>
      </c>
    </row>
    <row r="17">
      <c r="A17" s="4" t="inlineStr">
        <is>
          <t>Partners' Capital Account, Units, Redeemed (in Shares)</t>
        </is>
      </c>
      <c r="B17" s="4" t="inlineStr">
        <is>
          <t xml:space="preserve"> </t>
        </is>
      </c>
      <c r="C17" s="5" t="n">
        <v>518.17</v>
      </c>
      <c r="D17" s="5" t="n">
        <v>843.97</v>
      </c>
      <c r="E17" s="5" t="n">
        <v>352.29</v>
      </c>
      <c r="F17" s="5" t="n">
        <v>1362.14</v>
      </c>
    </row>
    <row r="18">
      <c r="A18" s="4" t="inlineStr">
        <is>
          <t>Partners' Capital Account, Redemptions</t>
        </is>
      </c>
      <c r="B18" s="4" t="inlineStr">
        <is>
          <t xml:space="preserve"> </t>
        </is>
      </c>
      <c r="C18" s="6" t="n">
        <v>389248</v>
      </c>
      <c r="D18" s="6" t="n">
        <v>610604</v>
      </c>
      <c r="E18" s="6" t="n">
        <v>266947</v>
      </c>
      <c r="F18" s="6" t="n">
        <v>999852</v>
      </c>
    </row>
    <row r="19">
      <c r="A19" s="4" t="inlineStr">
        <is>
          <t>General Partn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rtners' Capital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tribution Made to Limited Partner, Cash Distributions Declared</t>
        </is>
      </c>
      <c r="B21" s="4" t="inlineStr">
        <is>
          <t xml:space="preserve"> </t>
        </is>
      </c>
      <c r="C21" s="4" t="inlineStr">
        <is>
          <t xml:space="preserve"> </t>
        </is>
      </c>
      <c r="D21" s="4" t="inlineStr">
        <is>
          <t xml:space="preserve"> </t>
        </is>
      </c>
      <c r="E21" s="7" t="n">
        <v>6904</v>
      </c>
      <c r="F21" s="7" t="n">
        <v>6137</v>
      </c>
    </row>
    <row r="22">
      <c r="A22" s="4" t="inlineStr">
        <is>
          <t>Partners' Capital Account, Redemptions</t>
        </is>
      </c>
      <c r="B22" s="4" t="inlineStr">
        <is>
          <t xml:space="preserve"> </t>
        </is>
      </c>
      <c r="C22" s="4" t="inlineStr">
        <is>
          <t xml:space="preserve"> </t>
        </is>
      </c>
      <c r="D22" s="4" t="inlineStr">
        <is>
          <t xml:space="preserve"> </t>
        </is>
      </c>
      <c r="E22" s="6" t="n">
        <v>2696</v>
      </c>
      <c r="F22" s="6" t="n">
        <v>10100</v>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Dec. 31, 2022</t>
        </is>
      </c>
      <c r="C1" s="2" t="inlineStr">
        <is>
          <t>Dec. 31, 2021</t>
        </is>
      </c>
    </row>
    <row r="2">
      <c r="A2" s="4" t="inlineStr">
        <is>
          <t>Limited Partners, units authorized</t>
        </is>
      </c>
      <c r="B2" s="7" t="n">
        <v>24000</v>
      </c>
      <c r="C2" s="7" t="n">
        <v>24000</v>
      </c>
    </row>
    <row r="3">
      <c r="A3" s="4" t="inlineStr">
        <is>
          <t>Limited Partners, units issued</t>
        </is>
      </c>
      <c r="B3" s="7" t="n">
        <v>17077</v>
      </c>
      <c r="C3" s="7" t="n">
        <v>17429</v>
      </c>
    </row>
    <row r="4">
      <c r="A4" s="4" t="inlineStr">
        <is>
          <t>Limited Partners, units outstanding</t>
        </is>
      </c>
      <c r="B4" s="5" t="n">
        <v>17076.71</v>
      </c>
      <c r="C4" s="7" t="n">
        <v>1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Federal Taxable Income Reconciliation - USD ($)</t>
        </is>
      </c>
      <c r="B1" s="2" t="inlineStr">
        <is>
          <t>12 Months Ended</t>
        </is>
      </c>
    </row>
    <row r="2">
      <c r="B2" s="2" t="inlineStr">
        <is>
          <t>Dec. 31, 2022</t>
        </is>
      </c>
      <c r="C2" s="2" t="inlineStr">
        <is>
          <t>Dec. 31, 2021</t>
        </is>
      </c>
    </row>
    <row r="3">
      <c r="A3" s="3" t="inlineStr">
        <is>
          <t>Federal Taxable Income Reconciliation Abstract</t>
        </is>
      </c>
      <c r="B3" s="4" t="inlineStr">
        <is>
          <t xml:space="preserve"> </t>
        </is>
      </c>
      <c r="C3" s="4" t="inlineStr">
        <is>
          <t xml:space="preserve"> </t>
        </is>
      </c>
    </row>
    <row r="4">
      <c r="A4" s="4" t="inlineStr">
        <is>
          <t>Net Income for Financial Reporting Purposes</t>
        </is>
      </c>
      <c r="B4" s="6" t="n">
        <v>1531185</v>
      </c>
      <c r="C4" s="6" t="n">
        <v>259412</v>
      </c>
    </row>
    <row r="5">
      <c r="A5" s="4" t="inlineStr">
        <is>
          <t>Depreciation for Tax Purposes Under Depreciation and Amortization for Financial Reporting Purposes</t>
        </is>
      </c>
      <c r="B5" s="7" t="n">
        <v>179184</v>
      </c>
      <c r="C5" s="7" t="n">
        <v>17520</v>
      </c>
    </row>
    <row r="6">
      <c r="A6" s="4" t="inlineStr">
        <is>
          <t>Gain on Sale of Real Estate for Tax Purposes Under Gain for Financial Reporting Purposes</t>
        </is>
      </c>
      <c r="B6" s="7" t="n">
        <v>-1268078</v>
      </c>
      <c r="C6" s="7" t="n">
        <v>-323171</v>
      </c>
    </row>
    <row r="7">
      <c r="A7" s="4" t="inlineStr">
        <is>
          <t>Taxable Income (Loss) to Partners</t>
        </is>
      </c>
      <c r="B7" s="6" t="n">
        <v>442291</v>
      </c>
      <c r="C7" s="6" t="n">
        <v>-462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Federal Tax Partners' Capital - USD ($)</t>
        </is>
      </c>
      <c r="B1" s="2" t="inlineStr">
        <is>
          <t>12 Months Ended</t>
        </is>
      </c>
    </row>
    <row r="2">
      <c r="B2" s="2" t="inlineStr">
        <is>
          <t>Dec. 31, 2022</t>
        </is>
      </c>
      <c r="C2" s="2" t="inlineStr">
        <is>
          <t>Dec. 31, 2021</t>
        </is>
      </c>
    </row>
    <row r="3">
      <c r="A3" s="3" t="inlineStr">
        <is>
          <t>Federal Tax Partners Capital Abstract</t>
        </is>
      </c>
      <c r="B3" s="4" t="inlineStr">
        <is>
          <t xml:space="preserve"> </t>
        </is>
      </c>
      <c r="C3" s="4" t="inlineStr">
        <is>
          <t xml:space="preserve"> </t>
        </is>
      </c>
    </row>
    <row r="4">
      <c r="A4" s="4" t="inlineStr">
        <is>
          <t>Partners' Capital for Financial Reporting Purposes</t>
        </is>
      </c>
      <c r="B4" s="6" t="n">
        <v>10669167</v>
      </c>
      <c r="C4" s="6" t="n">
        <v>10098032</v>
      </c>
    </row>
    <row r="5">
      <c r="A5" s="4" t="inlineStr">
        <is>
          <t>Adjusted Tax Basis of Investments in Real Estate Over Net Investments in Real Estate for Financial Reporting Purposes</t>
        </is>
      </c>
      <c r="B5" s="7" t="n">
        <v>200652</v>
      </c>
      <c r="C5" s="7" t="n">
        <v>1289546</v>
      </c>
    </row>
    <row r="6">
      <c r="A6" s="4" t="inlineStr">
        <is>
          <t>Syndication Costs Treated as Reduction of Capital For Financial Reporting Purposes</t>
        </is>
      </c>
      <c r="B6" s="7" t="n">
        <v>3208043</v>
      </c>
      <c r="C6" s="7" t="n">
        <v>3208043</v>
      </c>
    </row>
    <row r="7">
      <c r="A7" s="4" t="inlineStr">
        <is>
          <t>Partners' Capital for Tax Reporting Purposes</t>
        </is>
      </c>
      <c r="B7" s="6" t="n">
        <v>14077862</v>
      </c>
      <c r="C7" s="6" t="n">
        <v>145956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COVID-19 Outbreak (Details)</t>
        </is>
      </c>
      <c r="B1" s="2" t="inlineStr">
        <is>
          <t>Dec. 31, 2021 USD ($)</t>
        </is>
      </c>
    </row>
    <row r="2">
      <c r="A2" s="3" t="inlineStr">
        <is>
          <t>Covi D19 Outbreak Abstract</t>
        </is>
      </c>
      <c r="B2" s="4" t="inlineStr">
        <is>
          <t xml:space="preserve"> </t>
        </is>
      </c>
    </row>
    <row r="3">
      <c r="A3" s="4" t="inlineStr">
        <is>
          <t>Deferred Rent Receivables, Net</t>
        </is>
      </c>
      <c r="B3" s="6" t="n">
        <v>42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4" customWidth="1" min="2" max="2"/>
    <col width="13" customWidth="1" min="3" max="3"/>
  </cols>
  <sheetData>
    <row r="1">
      <c r="A1" s="2" t="inlineStr">
        <is>
          <t>Label</t>
        </is>
      </c>
      <c r="B1" s="1" t="inlineStr">
        <is>
          <t>Element</t>
        </is>
      </c>
      <c r="C1" s="2" t="inlineStr">
        <is>
          <t>Value</t>
        </is>
      </c>
    </row>
    <row r="2">
      <c r="A2" s="4" t="inlineStr">
        <is>
          <t>Limited Partner [Member]</t>
        </is>
      </c>
      <c r="C2" s="4" t="inlineStr">
        <is>
          <t xml:space="preserve"> </t>
        </is>
      </c>
    </row>
    <row r="3">
      <c r="A3" s="4" t="inlineStr">
        <is>
          <t>Net Income for Financial Reporting Purposes</t>
        </is>
      </c>
      <c r="B3" s="4" t="inlineStr">
        <is>
          <t>us-gaap_ProfitLoss</t>
        </is>
      </c>
      <c r="C3" s="6" t="n">
        <v>254538</v>
      </c>
    </row>
    <row r="4">
      <c r="A4" s="4" t="inlineStr">
        <is>
          <t>Partners' Capital</t>
        </is>
      </c>
      <c r="B4" s="4" t="inlineStr">
        <is>
          <t>us-gaap_PartnersCapital</t>
        </is>
      </c>
      <c r="C4" s="7" t="n">
        <v>11450831</v>
      </c>
    </row>
    <row r="5">
      <c r="A5" s="4" t="inlineStr">
        <is>
          <t>General Partner [Member]</t>
        </is>
      </c>
      <c r="C5" s="4" t="inlineStr">
        <is>
          <t xml:space="preserve"> </t>
        </is>
      </c>
    </row>
    <row r="6">
      <c r="A6" s="4" t="inlineStr">
        <is>
          <t>Net Income for Financial Reporting Purposes</t>
        </is>
      </c>
      <c r="B6" s="4" t="inlineStr">
        <is>
          <t>us-gaap_ProfitLoss</t>
        </is>
      </c>
      <c r="C6" s="7" t="n">
        <v>4874</v>
      </c>
    </row>
    <row r="7">
      <c r="A7" s="4" t="inlineStr">
        <is>
          <t>Partners' Capital</t>
        </is>
      </c>
      <c r="B7" s="4" t="inlineStr">
        <is>
          <t>us-gaap_PartnersCapital</t>
        </is>
      </c>
      <c r="C7" s="6" t="n">
        <v>11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 of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ntal Income</t>
        </is>
      </c>
      <c r="B4" s="6" t="n">
        <v>885848</v>
      </c>
      <c r="C4" s="6" t="n">
        <v>838417</v>
      </c>
    </row>
    <row r="5">
      <c r="A5" s="3" t="inlineStr">
        <is>
          <t>Expenses:</t>
        </is>
      </c>
      <c r="B5" s="4" t="inlineStr">
        <is>
          <t xml:space="preserve"> </t>
        </is>
      </c>
      <c r="C5" s="4" t="inlineStr">
        <is>
          <t xml:space="preserve"> </t>
        </is>
      </c>
    </row>
    <row r="6">
      <c r="A6" s="4" t="inlineStr">
        <is>
          <t>Partnership Administration – Affiliates</t>
        </is>
      </c>
      <c r="B6" s="7" t="n">
        <v>138597</v>
      </c>
      <c r="C6" s="7" t="n">
        <v>157584</v>
      </c>
    </row>
    <row r="7">
      <c r="A7" s="4" t="inlineStr">
        <is>
          <t>Partnership Administration and Property Management – Unrelated Parties</t>
        </is>
      </c>
      <c r="B7" s="7" t="n">
        <v>46992</v>
      </c>
      <c r="C7" s="7" t="n">
        <v>87413</v>
      </c>
    </row>
    <row r="8">
      <c r="A8" s="4" t="inlineStr">
        <is>
          <t>Depreciation and Amortization</t>
        </is>
      </c>
      <c r="B8" s="7" t="n">
        <v>439670</v>
      </c>
      <c r="C8" s="7" t="n">
        <v>368352</v>
      </c>
    </row>
    <row r="9">
      <c r="A9" s="4" t="inlineStr">
        <is>
          <t>Total Expenses</t>
        </is>
      </c>
      <c r="B9" s="7" t="n">
        <v>625259</v>
      </c>
      <c r="C9" s="7" t="n">
        <v>613349</v>
      </c>
    </row>
    <row r="10">
      <c r="A10" s="4" t="inlineStr">
        <is>
          <t>Operating Income</t>
        </is>
      </c>
      <c r="B10" s="7" t="n">
        <v>260589</v>
      </c>
      <c r="C10" s="7" t="n">
        <v>225068</v>
      </c>
    </row>
    <row r="11">
      <c r="A11" s="3" t="inlineStr">
        <is>
          <t>Other Income:</t>
        </is>
      </c>
      <c r="B11" s="4" t="inlineStr">
        <is>
          <t xml:space="preserve"> </t>
        </is>
      </c>
      <c r="C11" s="4" t="inlineStr">
        <is>
          <t xml:space="preserve"> </t>
        </is>
      </c>
    </row>
    <row r="12">
      <c r="A12" s="4" t="inlineStr">
        <is>
          <t>Gain on Sale of Real Estate</t>
        </is>
      </c>
      <c r="B12" s="7" t="n">
        <v>1268078</v>
      </c>
      <c r="C12" s="7" t="n">
        <v>13198</v>
      </c>
    </row>
    <row r="13">
      <c r="A13" s="4" t="inlineStr">
        <is>
          <t>Interest Income</t>
        </is>
      </c>
      <c r="B13" s="7" t="n">
        <v>2518</v>
      </c>
      <c r="C13" s="7" t="n">
        <v>3608</v>
      </c>
    </row>
    <row r="14">
      <c r="A14" s="4" t="inlineStr">
        <is>
          <t>Miscellaneous Income</t>
        </is>
      </c>
      <c r="B14" s="7" t="n">
        <v>0</v>
      </c>
      <c r="C14" s="7" t="n">
        <v>17538</v>
      </c>
    </row>
    <row r="15">
      <c r="A15" s="4" t="inlineStr">
        <is>
          <t>Total Other Income</t>
        </is>
      </c>
      <c r="B15" s="7" t="n">
        <v>1270596</v>
      </c>
      <c r="C15" s="7" t="n">
        <v>34344</v>
      </c>
    </row>
    <row r="16">
      <c r="A16" s="4" t="inlineStr">
        <is>
          <t>Net Income</t>
        </is>
      </c>
      <c r="B16" s="7" t="n">
        <v>1531185</v>
      </c>
      <c r="C16" s="7" t="n">
        <v>259412</v>
      </c>
    </row>
    <row r="17">
      <c r="A17" s="3" t="inlineStr">
        <is>
          <t>Net Income Allocated:</t>
        </is>
      </c>
      <c r="B17" s="4" t="inlineStr">
        <is>
          <t xml:space="preserve"> </t>
        </is>
      </c>
      <c r="C17" s="4" t="inlineStr">
        <is>
          <t xml:space="preserve"> </t>
        </is>
      </c>
    </row>
    <row r="18">
      <c r="A18" s="4" t="inlineStr">
        <is>
          <t>General Partners</t>
        </is>
      </c>
      <c r="B18" s="7" t="n">
        <v>22102</v>
      </c>
      <c r="C18" s="7" t="n">
        <v>4874</v>
      </c>
    </row>
    <row r="19">
      <c r="A19" s="4" t="inlineStr">
        <is>
          <t>Limited Partners</t>
        </is>
      </c>
      <c r="B19" s="7" t="n">
        <v>1509083</v>
      </c>
      <c r="C19" s="7" t="n">
        <v>254538</v>
      </c>
    </row>
    <row r="20">
      <c r="A20" s="4" t="inlineStr">
        <is>
          <t>Net Income</t>
        </is>
      </c>
      <c r="B20" s="6" t="n">
        <v>1531185</v>
      </c>
      <c r="C20" s="6" t="n">
        <v>259412</v>
      </c>
    </row>
    <row r="21">
      <c r="A21" s="4" t="inlineStr">
        <is>
          <t>Net Income per Limited Partnership Unit: (in Dollars per share)</t>
        </is>
      </c>
      <c r="B21" s="8" t="n">
        <v>87.92</v>
      </c>
      <c r="C21" s="8" t="n">
        <v>14.12</v>
      </c>
    </row>
    <row r="22">
      <c r="A22" s="4" t="inlineStr">
        <is>
          <t>Weighted Average Units Outstanding – Basic and Diluted (in Shares)</t>
        </is>
      </c>
      <c r="B22" s="7" t="n">
        <v>17165</v>
      </c>
      <c r="C22" s="7" t="n">
        <v>180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531185</v>
      </c>
      <c r="C4" s="6" t="n">
        <v>2594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31562</v>
      </c>
      <c r="C6" s="7" t="n">
        <v>360244</v>
      </c>
    </row>
    <row r="7">
      <c r="A7" s="4" t="inlineStr">
        <is>
          <t>Gain on Sale of Real Estate</t>
        </is>
      </c>
      <c r="B7" s="7" t="n">
        <v>-1268078</v>
      </c>
      <c r="C7" s="7" t="n">
        <v>-13198</v>
      </c>
    </row>
    <row r="8">
      <c r="A8" s="4" t="inlineStr">
        <is>
          <t>(Increase) Decrease in Receivables</t>
        </is>
      </c>
      <c r="B8" s="7" t="n">
        <v>4299</v>
      </c>
      <c r="C8" s="7" t="n">
        <v>47285</v>
      </c>
    </row>
    <row r="9">
      <c r="A9" s="4" t="inlineStr">
        <is>
          <t>Increase (Decrease) in Payable to AEI Fund Management, Inc.</t>
        </is>
      </c>
      <c r="B9" s="7" t="n">
        <v>117784</v>
      </c>
      <c r="C9" s="7" t="n">
        <v>-83250</v>
      </c>
    </row>
    <row r="10">
      <c r="A10" s="4" t="inlineStr">
        <is>
          <t>Total Adjustments</t>
        </is>
      </c>
      <c r="B10" s="7" t="n">
        <v>-714433</v>
      </c>
      <c r="C10" s="7" t="n">
        <v>311081</v>
      </c>
    </row>
    <row r="11">
      <c r="A11" s="4" t="inlineStr">
        <is>
          <t>Net Cash Provided By (Used For) Operating Activities</t>
        </is>
      </c>
      <c r="B11" s="7" t="n">
        <v>816752</v>
      </c>
      <c r="C11" s="7" t="n">
        <v>570493</v>
      </c>
    </row>
    <row r="12">
      <c r="A12" s="3" t="inlineStr">
        <is>
          <t>Cash Flows from Investing Activities:</t>
        </is>
      </c>
      <c r="B12" s="4" t="inlineStr">
        <is>
          <t xml:space="preserve"> </t>
        </is>
      </c>
      <c r="C12" s="4" t="inlineStr">
        <is>
          <t xml:space="preserve"> </t>
        </is>
      </c>
    </row>
    <row r="13">
      <c r="A13" s="4" t="inlineStr">
        <is>
          <t>Investments in Real Estate</t>
        </is>
      </c>
      <c r="B13" s="7" t="n">
        <v>-5338093</v>
      </c>
      <c r="C13" s="7" t="n">
        <v>-2545860</v>
      </c>
    </row>
    <row r="14">
      <c r="A14" s="4" t="inlineStr">
        <is>
          <t>Proceeds from Sale of Real Estate</t>
        </is>
      </c>
      <c r="B14" s="7" t="n">
        <v>2450634</v>
      </c>
      <c r="C14" s="7" t="n">
        <v>2477214</v>
      </c>
    </row>
    <row r="15">
      <c r="A15" s="4" t="inlineStr">
        <is>
          <t>Net Cash Provided By (Used For) Investing Activities</t>
        </is>
      </c>
      <c r="B15" s="7" t="n">
        <v>-2887459</v>
      </c>
      <c r="C15" s="7" t="n">
        <v>-68646</v>
      </c>
    </row>
    <row r="16">
      <c r="A16" s="3" t="inlineStr">
        <is>
          <t>Cash Flows from Financing Activities:</t>
        </is>
      </c>
      <c r="B16" s="4" t="inlineStr">
        <is>
          <t xml:space="preserve"> </t>
        </is>
      </c>
      <c r="C16" s="4" t="inlineStr">
        <is>
          <t xml:space="preserve"> </t>
        </is>
      </c>
    </row>
    <row r="17">
      <c r="A17" s="4" t="inlineStr">
        <is>
          <t>Distributions Paid to Partners</t>
        </is>
      </c>
      <c r="B17" s="7" t="n">
        <v>-690407</v>
      </c>
      <c r="C17" s="7" t="n">
        <v>-574436</v>
      </c>
    </row>
    <row r="18">
      <c r="A18" s="4" t="inlineStr">
        <is>
          <t>Repurchase of Partnership Units</t>
        </is>
      </c>
      <c r="B18" s="7" t="n">
        <v>-269643</v>
      </c>
      <c r="C18" s="7" t="n">
        <v>-1009951</v>
      </c>
    </row>
    <row r="19">
      <c r="A19" s="4" t="inlineStr">
        <is>
          <t>Net Cash Provided By (Used For) Financing Activities</t>
        </is>
      </c>
      <c r="B19" s="7" t="n">
        <v>-960050</v>
      </c>
      <c r="C19" s="7" t="n">
        <v>-1584387</v>
      </c>
    </row>
    <row r="20">
      <c r="A20" s="4" t="inlineStr">
        <is>
          <t>Net Increase (Decrease) in Cash</t>
        </is>
      </c>
      <c r="B20" s="7" t="n">
        <v>-3030757</v>
      </c>
      <c r="C20" s="7" t="n">
        <v>-1082540</v>
      </c>
    </row>
    <row r="21">
      <c r="A21" s="4" t="inlineStr">
        <is>
          <t>Cash, beginning of year</t>
        </is>
      </c>
      <c r="B21" s="7" t="n">
        <v>3225626</v>
      </c>
      <c r="C21" s="7" t="n">
        <v>4308166</v>
      </c>
    </row>
    <row r="22">
      <c r="A22" s="4" t="inlineStr">
        <is>
          <t>Cash, end of year</t>
        </is>
      </c>
      <c r="B22" s="6" t="n">
        <v>194869</v>
      </c>
      <c r="C22" s="6" t="n">
        <v>32256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Statement of Changes in Partners' Capital - 12 months ended Dec. 31, 2022 - USD ($)</t>
        </is>
      </c>
      <c r="B1" s="2" t="inlineStr">
        <is>
          <t>General Partner [Member]</t>
        </is>
      </c>
      <c r="C1" s="2" t="inlineStr">
        <is>
          <t>Limited Partner [Member]</t>
        </is>
      </c>
      <c r="D1" s="2" t="inlineStr">
        <is>
          <t>Total</t>
        </is>
      </c>
    </row>
    <row r="2">
      <c r="A2" s="4" t="inlineStr">
        <is>
          <t>Balance at Dec. 31, 2021</t>
        </is>
      </c>
      <c r="B2" s="6" t="n">
        <v>109</v>
      </c>
      <c r="C2" s="6" t="n">
        <v>10097923</v>
      </c>
      <c r="D2" s="6" t="n">
        <v>10098032</v>
      </c>
    </row>
    <row r="3">
      <c r="A3" s="4" t="inlineStr">
        <is>
          <t>Balance (in Shares) at Dec. 31, 2021</t>
        </is>
      </c>
      <c r="B3" s="4" t="inlineStr">
        <is>
          <t xml:space="preserve"> </t>
        </is>
      </c>
      <c r="C3" s="7" t="n">
        <v>17429</v>
      </c>
      <c r="D3" s="4" t="inlineStr">
        <is>
          <t xml:space="preserve"> </t>
        </is>
      </c>
    </row>
    <row r="4">
      <c r="A4" s="4" t="inlineStr">
        <is>
          <t>Distributions Declared</t>
        </is>
      </c>
      <c r="B4" s="7" t="n">
        <v>-6904</v>
      </c>
      <c r="C4" s="6" t="n">
        <v>-683503</v>
      </c>
      <c r="D4" s="7" t="n">
        <v>-690407</v>
      </c>
    </row>
    <row r="5">
      <c r="A5" s="4" t="inlineStr">
        <is>
          <t>Repurchase of Partnership Units</t>
        </is>
      </c>
      <c r="B5" s="7" t="n">
        <v>-2696</v>
      </c>
      <c r="C5" s="6" t="n">
        <v>-266947</v>
      </c>
      <c r="D5" s="7" t="n">
        <v>-269643</v>
      </c>
    </row>
    <row r="6">
      <c r="A6" s="4" t="inlineStr">
        <is>
          <t>Units Repurchased (in Shares)</t>
        </is>
      </c>
      <c r="B6" s="4" t="inlineStr">
        <is>
          <t xml:space="preserve"> </t>
        </is>
      </c>
      <c r="C6" s="5" t="n">
        <v>-352.29</v>
      </c>
      <c r="D6" s="4" t="inlineStr">
        <is>
          <t xml:space="preserve"> </t>
        </is>
      </c>
    </row>
    <row r="7">
      <c r="A7" s="4" t="inlineStr">
        <is>
          <t>Net Income</t>
        </is>
      </c>
      <c r="B7" s="7" t="n">
        <v>22102</v>
      </c>
      <c r="C7" s="6" t="n">
        <v>1509083</v>
      </c>
      <c r="D7" s="7" t="n">
        <v>1531185</v>
      </c>
    </row>
    <row r="8">
      <c r="A8" s="4" t="inlineStr">
        <is>
          <t>Balance at Dec. 31, 2022</t>
        </is>
      </c>
      <c r="B8" s="6" t="n">
        <v>12611</v>
      </c>
      <c r="C8" s="6" t="n">
        <v>10656556</v>
      </c>
      <c r="D8" s="6" t="n">
        <v>10669167</v>
      </c>
    </row>
    <row r="9">
      <c r="A9" s="4" t="inlineStr">
        <is>
          <t>Balance (in Shares) at Dec. 31, 2022</t>
        </is>
      </c>
      <c r="B9" s="4" t="inlineStr">
        <is>
          <t xml:space="preserve"> </t>
        </is>
      </c>
      <c r="C9" s="5" t="n">
        <v>17076.71</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1) Organization –
AEI Income &amp; Growth Fund XXI Limited Partnership (the “Partnership”) was formed to acquire and lease commercial properties to operating tenants. The Partnership's operations are managed by AEI Fund Management XXI, Inc. (“AFM”), the Managing General Partner. The Estate of Robert P. Johnson serves as the Individual General Partner. AFM is a wholly owned subsidiary of AEI Capital Corporation of which the Robert P. Johnson Trust and Patricia Johnson, the wife of the deceased, own a majority interest.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April 14, 1995 when minimum subscriptions of 1,500 Limited Partnership Units ($1,500,000) were accepted. On January 31, 1997,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anuary 2021, the Managing General Partner mailed a Consent Statement (Proxy) seeking the consent of the Limited Partners to continue the Partnership for an additional 60 months or to initiate the final disposition, liquidation and distribution of all of the Partnership’s properties and assets. On March 3, 2021, the votes were counted and neither proposal received the required majority vote. As a result, the Managing General Partner will continue the operations of the Partnership for an additional 60 months at which time it will ask the Limited Partners to vote on the same two propos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2) Summary of Significant Accounting Policies –
Financial Statement Presentation
The accounts of the Partnership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and the allocation of purchase price of real estate assets an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Partnership's cash is deposited in one financial institution and at times during the year it may exceed FDIC insurance limits.
Rent Receivables
Credit terms are extended to tenants in the normal course of business. The Partnership performs ongoing credit evaluations of its customers’ financial condition and, generally, requires no collateral.
Rent 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
Income Taxes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19, and with few exceptions, is no longer subject to state tax examinations for tax years before 2019.
Revenue Recognition
The Partnership's real estate is leased under net leases, classified as operating leases. The leases provide for base annual rental payments payable in monthly installments. The Partnership recognizes rental income according to the terms of the individual leases. For deferred rents due to COVID-19, the Partnership recognizes the deferred rent related to the month it applies and records a rental receivable.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Investments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equal to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intangible assets, liabilities, revenues and expenses.
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2 and 2021.
Fair Value Measurements
As of December 31, 2022 and 2021, the Partnership had no assets or liabilities measured at fair value on a recurring basis or nonrecurring basis.
Income Per Unit
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22 and 2021.
Reportable Segments
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
Recently Adopted Accounting Pronouncements
During the year ended December 31, 2020, the Partnership provided lease concessions to certain tenants in response to the impact of COVID-19, in the form of rent deferrals. The Partnership made an election to account for such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Substantially all of the Partnership’s concessions to date provide for a deferral of payments with no substantive changes to the consideration in the original lease. These deferrals affect the timing, but not the amount, of the lease payments. The Partnership is accounting for these deferrals as if no changes to the lease were made. Under this accounting, the Partnership increases its rent receivables as tenant payments accrue and continues to recognize rental income. During the year ended December 31, 2020, the Partnership has entered into lease modifications that deferred $51,584, which was recognized as rental income for those deferred months in 2020. The rent receivable related to rental deferrals totaled $4,299 as of December 31, 2021. All rent deferrals were collected in 2022.
Other accounting standards that have been issued or proposed by the Financial Accounting Standards Board are currently not applicable to the Company or are not expected to have a significant impact on the Partnership’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3) Related Party Transactions –
The Partnership owns the percentage interest shown below in the following properties as tenants-in-common with the affiliated entities listed: Jared Jewelry store in Auburn Hills, Michigan (40% – AEI Income &amp; Growth Fund 25 LLC); Memorial Hospital in Diamondhead, Mississippi (60% - AEI Net Lease Income Fund 36 LP).
The Partnership owned a 30% interest in a Gander Mountain store. AEI Accredited Investor Fund V LP and AEI National Income Property Fund VIII LP, affiliates of the Partnership, owned a 70% interest in this property until the property was sold to an unrelated third party in 2021. The Partnership owned a 50% interest in a Jared Jewelry store. AEI Net Lease Income &amp; Growth Fund XX LP, and affiliate of the Partnership, owned a 50% interest in this property until the property was sold to an unrelated third party in 2022.
AEI received the following reimbursements for costs and expenses from the Partnership for the years ended December 31:
2022
2021
a.
AEI is reimbursed for costs incurred in providing services related to managing the Partnership's operations and properties, maintaining the Partnership's books, and communicating with the Limited Partners.
$ 138,597
$ 157,584
b.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 46,992
$ 87,413
c.
AEI is reimbursed for costs incurred in providing services and direct expenses related to the acquisition of property on behalf of the Partnership.
$ 58,789
$ 91,839
d.
AEI is reimbursed for costs incurred in providing services related to the sale of property on behalf of the Partnership.
$ 18,516
$ 13,306
The payable to AEI Fund Management, Inc. represents the balance due for the services described in 3a, b, c and d. This balance is non-interest bearing and unsecured and is to be paid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13:18Z</dcterms:created>
  <dcterms:modified xmlns:dcterms="http://purl.org/dc/terms/" xmlns:xsi="http://www.w3.org/2001/XMLSchema-instance" xsi:type="dcterms:W3CDTF">2023-03-31T18:13:18Z</dcterms:modified>
</cp:coreProperties>
</file>